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The Company And Nature Of Opera" sheetId="7" r:id="rId7"/>
    <s:sheet name="Accounting Policies And Recent " sheetId="8" r:id="rId8"/>
    <s:sheet name="Consolidation Of Variable Inter" sheetId="9" r:id="rId9"/>
    <s:sheet name="Acquisition Of ClearPointt Logi" sheetId="10" r:id="rId10"/>
    <s:sheet name="Rental Equipment" sheetId="11" r:id="rId11"/>
    <s:sheet name="Net Investment In Direct Financ" sheetId="12" r:id="rId12"/>
    <s:sheet name="Intangible Assets" sheetId="13" r:id="rId13"/>
    <s:sheet name="Debt And Capital Lease Obligati" sheetId="14" r:id="rId14"/>
    <s:sheet name="Stock-Based Compensation Plan" sheetId="15" r:id="rId15"/>
    <s:sheet name="Income Taxes" sheetId="16" r:id="rId16"/>
    <s:sheet name="Fair Value Of Financial Instrum" sheetId="17" r:id="rId17"/>
    <s:sheet name="Commitments And Contingencies" sheetId="18" r:id="rId18"/>
    <s:sheet name="Related Party Transactions" sheetId="19" r:id="rId19"/>
    <s:sheet name="Segment And Geographic Informat" sheetId="20" r:id="rId20"/>
    <s:sheet name="Earnings Per Share" sheetId="21" r:id="rId21"/>
    <s:sheet name="Accounting Policies And Recen22" sheetId="22" r:id="rId22"/>
    <s:sheet name="Acquisition Of ClearPointt Lo23" sheetId="23" r:id="rId23"/>
    <s:sheet name="Rental Equipment (Tables)" sheetId="24" r:id="rId24"/>
    <s:sheet name="Net Investment In Direct Fina25" sheetId="25" r:id="rId25"/>
    <s:sheet name="Intangible Assets (Tables)" sheetId="26" r:id="rId26"/>
    <s:sheet name="Debt And Capital Lease Obliga27" sheetId="27" r:id="rId27"/>
    <s:sheet name="Stock-Based Compensation Plan (" sheetId="28" r:id="rId28"/>
    <s:sheet name="Segment And Geographic Inform29" sheetId="29" r:id="rId29"/>
    <s:sheet name="Earnings Per Share (Tables)" sheetId="30" r:id="rId30"/>
    <s:sheet name="The Company And Nature Of Ope31" sheetId="31" r:id="rId31"/>
    <s:sheet name="Consolidation Of Variable Int32" sheetId="32" r:id="rId32"/>
    <s:sheet name="Acquisition Of ClearPointt Lo33" sheetId="33" r:id="rId33"/>
    <s:sheet name="Acquisition Of ClearPointt Lo34" sheetId="34" r:id="rId34"/>
    <s:sheet name="Acquisition Of ClearPointt Lo35" sheetId="35" r:id="rId35"/>
    <s:sheet name="Rental Equipment (Schedule Of R" sheetId="36" r:id="rId36"/>
    <s:sheet name="Net Investment In Direct Fina37" sheetId="37" r:id="rId37"/>
    <s:sheet name="Net Investment In Direct Fina38" sheetId="38" r:id="rId38"/>
    <s:sheet name="Net Investment In Direct Fina39" sheetId="39" r:id="rId39"/>
    <s:sheet name="Intangible Assets (Narrative) (" sheetId="40" r:id="rId40"/>
    <s:sheet name="Intangible Assets (Schedule Of " sheetId="41" r:id="rId41"/>
    <s:sheet name="Intangible Assets (Schedule O42" sheetId="42" r:id="rId42"/>
    <s:sheet name="Debt And Capital Lease Obliga43" sheetId="43" r:id="rId43"/>
    <s:sheet name="Debt And Capital Lease Obliga44" sheetId="44" r:id="rId44"/>
    <s:sheet name="Stock-Based Compensation Plan45" sheetId="45" r:id="rId45"/>
    <s:sheet name="Stock-Based Compensation Plan46" sheetId="46" r:id="rId46"/>
    <s:sheet name="Stock-Based Compensation Plan47" sheetId="47" r:id="rId47"/>
    <s:sheet name="Stock-Based Compensation Plan48" sheetId="48" r:id="rId48"/>
    <s:sheet name="Income Taxes (Details)" sheetId="49" r:id="rId49"/>
    <s:sheet name="Fair Value Of Financial Instr50" sheetId="50" r:id="rId50"/>
    <s:sheet name="Commitments And Contingencies (" sheetId="51" r:id="rId51"/>
    <s:sheet name="Related Party Transactions (Det" sheetId="52" r:id="rId52"/>
    <s:sheet name="Segment And Geographic Inform53" sheetId="53" r:id="rId53"/>
    <s:sheet name="Segment And Geographic Inform54" sheetId="54" r:id="rId54"/>
    <s:sheet name="Segment And Geographic Inform55" sheetId="55" r:id="rId55"/>
    <s:sheet name="Earnings Per Share (Narrative) " sheetId="56" r:id="rId56"/>
    <s:sheet name="Earnings Per Share (Reconciliat" sheetId="57" r:id="rId57"/>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5</t>
  </si>
  <si>
    <t>Oct. 31, 2015</t>
  </si>
  <si>
    <t>Document and Entity Information [Abstract]</t>
  </si>
  <si>
    <t>Entity Registrant Name</t>
  </si>
  <si>
    <t>CAI International, Inc.</t>
  </si>
  <si>
    <t>Entity Filer Category</t>
  </si>
  <si>
    <t>Accelerated Filer</t>
  </si>
  <si>
    <t>Entity Central Index Key</t>
  </si>
  <si>
    <t>Amendment Flag</t>
  </si>
  <si>
    <t>false</t>
  </si>
  <si>
    <t>Document Type</t>
  </si>
  <si>
    <t>10-Q</t>
  </si>
  <si>
    <t>Document Fiscal Period Focus</t>
  </si>
  <si>
    <t>Q3</t>
  </si>
  <si>
    <t>Document Period End Date</t>
  </si>
  <si>
    <t>Sep. 30,
		2015</t>
  </si>
  <si>
    <t>Document Fiscal Year Focus</t>
  </si>
  <si>
    <t>Current Fiscal Year End Date</t>
  </si>
  <si>
    <t>--12-31</t>
  </si>
  <si>
    <t>Entity Common Stock, Shares Outstanding</t>
  </si>
  <si>
    <t>CONSOLIDATED BALANCE SHEETS - USD ($) $ in Thousands</t>
  </si>
  <si>
    <t>Dec. 31, 2014</t>
  </si>
  <si>
    <t>Current assets</t>
  </si>
  <si>
    <t>Cash</t>
  </si>
  <si>
    <t>Cash held by variable interest entities</t>
  </si>
  <si>
    <t>Accounts receivable (owned fleet), net of allowance for doubtful accounts of $1,047 and $680 at September 30, 2015 and December 31, 2014, respectively</t>
  </si>
  <si>
    <t>Accounts receivable (managed fleet)</t>
  </si>
  <si>
    <t>Current portion of direct finance leases</t>
  </si>
  <si>
    <t>Prepaid expenses</t>
  </si>
  <si>
    <t>Total current assets</t>
  </si>
  <si>
    <t>Restricted cash</t>
  </si>
  <si>
    <t>Rental equipment, net of accumulated depreciation of $330,802 and $274,333 at September 30, 2015 and December 31, 2014, respectively</t>
  </si>
  <si>
    <t>Net investment in direct finance leases</t>
  </si>
  <si>
    <t>Goodwill</t>
  </si>
  <si>
    <t>Intangible assets, net of accumulated amortization of $4,853 and $4,817 at September 30, 2015 and December 31, 2014, respectively</t>
  </si>
  <si>
    <t>Furniture, fixtures and equipment, net of accumulated depreciation of $2,692 and $2,019 at September 30, 2015 and December 31, 2014, respectively</t>
  </si>
  <si>
    <t>Total assets</t>
  </si>
  <si>
    <t>[1]</t>
  </si>
  <si>
    <t>Current liabilities</t>
  </si>
  <si>
    <t>Accounts payable</t>
  </si>
  <si>
    <t>Accrued expenses and other current liabilities</t>
  </si>
  <si>
    <t>Due to container investors</t>
  </si>
  <si>
    <t>Unearned revenue</t>
  </si>
  <si>
    <t>Current portion of debt</t>
  </si>
  <si>
    <t>Current portion of capital lease obligations</t>
  </si>
  <si>
    <t>Rental equipment payable</t>
  </si>
  <si>
    <t>Total current liabilities</t>
  </si>
  <si>
    <t>Debt</t>
  </si>
  <si>
    <t>Deferred income tax liability</t>
  </si>
  <si>
    <t>Capital lease obligations</t>
  </si>
  <si>
    <t>Total liabilities</t>
  </si>
  <si>
    <t>[2]</t>
  </si>
  <si>
    <t>Stockholders' equity</t>
  </si>
  <si>
    <t>Common stock: par value $.0001 per share; authorized 84,000,000 shares; issued and outstanding 20,222,243 and 20,788,277 shares at September 30, 2015 and December 31, 2014, respectively</t>
  </si>
  <si>
    <t>Additional paid-in capital</t>
  </si>
  <si>
    <t>Accumulated other comprehensive loss</t>
  </si>
  <si>
    <t>Retained earnings</t>
  </si>
  <si>
    <t>Total CAI stockholders' equity</t>
  </si>
  <si>
    <t>Non-controlling interest</t>
  </si>
  <si>
    <t>Total stockholders' equity</t>
  </si>
  <si>
    <t>Total liabilities and stockholders' equity</t>
  </si>
  <si>
    <t>Total assets at September 30, 2015 and December 31, 2014 include the following assets of certain variable interest entities (VIEs) that can only be used to settle the liabilities of those VIEs: Cash, $50,542 and $26,011; Net investment in direct finance leases, $346 and $156; and Rental equipment, net of accumulated depreciation, $77,870 and $102,100, respectively.</t>
  </si>
  <si>
    <t>Total liabilities at September 30, 2015 and December 31, 2014 include the following VIE liabilities for which the VIE creditors do not have recourse to CAI International, Inc.: Current portion of debt, $62,744 and none; Debt, $69,057 and $132,419, respectively.</t>
  </si>
  <si>
    <t>CONSOLIDATED BALANCE SHEETS (Parenthetical) - USD ($) $ in Thousands</t>
  </si>
  <si>
    <t>Accounts receivable (owned fleet), allowance for doubtful accounts</t>
  </si>
  <si>
    <t>Rental equipment, accumulated depreciation</t>
  </si>
  <si>
    <t>Intangible assets, accumulated amortization</t>
  </si>
  <si>
    <t>Furniture, fixtures and equipment, accumulated depreciation</t>
  </si>
  <si>
    <t>Net investment in direct finance leases held by variable interest entities</t>
  </si>
  <si>
    <t>Rental equipment held by variable interest entities, net of accumulated depreciation</t>
  </si>
  <si>
    <t>Liabilities and Stockholders' Equity</t>
  </si>
  <si>
    <t>Debt held by variable interest entities, current portion</t>
  </si>
  <si>
    <t>Debt held by variable interest entities, noncurrent portion</t>
  </si>
  <si>
    <t>Common stock, par value</t>
  </si>
  <si>
    <t>Common stock, shares authorized</t>
  </si>
  <si>
    <t>Common stock, shares issued</t>
  </si>
  <si>
    <t>Common stock, shares outstanding</t>
  </si>
  <si>
    <t>CONSOLIDATED STATEMENTS OF INCOME - USD ($) shares in Thousands, $ in Thousands</t>
  </si>
  <si>
    <t>3 Months Ended</t>
  </si>
  <si>
    <t>Sep. 30, 2014</t>
  </si>
  <si>
    <t>Revenue</t>
  </si>
  <si>
    <t>Rental revenue</t>
  </si>
  <si>
    <t>Logistics revenue</t>
  </si>
  <si>
    <t>Finance lease income</t>
  </si>
  <si>
    <t>Management fee revenue</t>
  </si>
  <si>
    <t>Total revenue</t>
  </si>
  <si>
    <t>Operating expenses</t>
  </si>
  <si>
    <t>Depreciation of rental equipment</t>
  </si>
  <si>
    <t>Storage, handling and other expenses</t>
  </si>
  <si>
    <t>Logistics cost of sales</t>
  </si>
  <si>
    <t>Gain on sale of used rental equipment</t>
  </si>
  <si>
    <t>Marketing, general and administrative expenses</t>
  </si>
  <si>
    <t>Amortization of intangible assets</t>
  </si>
  <si>
    <t>Loss on foreign exchange</t>
  </si>
  <si>
    <t>Total operating expenses</t>
  </si>
  <si>
    <t>Operating income</t>
  </si>
  <si>
    <t>Interest expense</t>
  </si>
  <si>
    <t>Interest income</t>
  </si>
  <si>
    <t>Net interest expense</t>
  </si>
  <si>
    <t>Net income before income taxes and non-controlling interest</t>
  </si>
  <si>
    <t>Income tax expense</t>
  </si>
  <si>
    <t>Net income</t>
  </si>
  <si>
    <t>Net income attributable to non-controlling interest</t>
  </si>
  <si>
    <t>Net income attributable to CAI common stockholders</t>
  </si>
  <si>
    <t>Net income per share attributable to CAI common stockholders</t>
  </si>
  <si>
    <t>Basic</t>
  </si>
  <si>
    <t>Diluted</t>
  </si>
  <si>
    <t>Weighted average shares outstanding</t>
  </si>
  <si>
    <t>CONSOLIDATED STATEMENTS OF COMPREHENSIVE INCOME - USD ($) $ in Thousands</t>
  </si>
  <si>
    <t>CONSOLIDATED STATEMENTS OF COMPREHENSIVE INCOME [Abstract]</t>
  </si>
  <si>
    <t>Other comprehensive income, net of tax:</t>
  </si>
  <si>
    <t>Foreign currency translation adjustments</t>
  </si>
  <si>
    <t>Comprehensive income</t>
  </si>
  <si>
    <t>Comprehensive income attributable to non-controlling interest</t>
  </si>
  <si>
    <t>Comprehensive income attributable to CAI common stockholders</t>
  </si>
  <si>
    <t>CONSOLIDATED STATEMENTS OF CASH FLOWS - USD ($) $ in Thousands</t>
  </si>
  <si>
    <t>Cash flows from operating activities</t>
  </si>
  <si>
    <t>Adjustments to reconcile net income to net cash provided by operating activities:</t>
  </si>
  <si>
    <t>Depreciation</t>
  </si>
  <si>
    <t>Amortization of debt issuance costs</t>
  </si>
  <si>
    <t>Stock-based compensation expense</t>
  </si>
  <si>
    <t>Unrealized loss on foreign exchange</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Acquisition of ClearPointt Logistics LLC</t>
  </si>
  <si>
    <t>Net proceeds from sale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Decrease in restricted cash</t>
  </si>
  <si>
    <t>Repurchase of stock</t>
  </si>
  <si>
    <t>Exercise of stock options</t>
  </si>
  <si>
    <t>Excess tax benefit from share-based compensation awards</t>
  </si>
  <si>
    <t>Net cash provided by financing activities</t>
  </si>
  <si>
    <t>Effect on cash of foreign currency translation</t>
  </si>
  <si>
    <t>Net in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he Company And Nature Of Operations</t>
  </si>
  <si>
    <t>The Company And Nature Of Operations [Abstract]</t>
  </si>
  <si>
    <t xml:space="preserve">CAI INTERNATIONAL, INC.
NOTES TO UNAUDITED CONSOLIDATED FINANCIAL STATEMENTS
(1) The Company and Nature of Operations
Organization
CAI International, Inc. and its subsidiaries (collectively, CAI or the Company) is a transportation finance and logistics company. The Company purchases equipment, which it leases primarily to container shipping lines, freight forwarders and other transportation companies. The Company also manages equipment for third-party investors. In operating its fleet, the Company leases, re-leases and disposes of equipment and contracts for the repair, repositioning and storage of equipment. The Company’s equipment fleet consists primarily of intermodal marine containers. The Company also owns a fleet of railcars, which it leases in North America.
On July 27, 2015 , the Company purchased ClearPointt Logistics LLC, a U.S.-based intermodal logistics company focused on the domestic intermodal market, for approximately $4.1 million. The Company is headquartered in Everett, Washington (see Note 4).
The Company’s common stock is traded on the New York Stock Exchange under the symbol “CAI.” The Company’s corporate headquarters are located in San Francisco, California.
Basis of Presentation
The accompanying unaudited consolidated financial statements include the financial statements of the Company, its wholly-owned subsidiaries, and its 80% -owned subsidiary, CAIJ, Inc. (CAIJ). The equity attributable to the minority interest in CAIJ is shown as a non-controlling interest on the Company’s consolidated balance sheets, and the related net income is presented as net income attributable to non-controlling interest on the Company’s consolidated statements of income. All significant intercompany balances and transactions have been eliminated in consolidation.
In the opinion of management, the accompanying unaudited consolidated financial statements contain all adjustments necessary to present fairly the Company’s financial position as of September 30, 2015 and December 31, 2014, the Company’s results of operations for the three and nine months ended September 30, 2015 and 2014, and the Company’s cash flows for the nine months ended September 30, 2015 and 2014. The results of operations and cash flows for the periods presented are not necessarily indicative of the results of operations or cash flows which may be reported for the remainder of 2015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4, included in the Company’s Annual Report on Form 10-K filed with the Securities and Exchange Commission (SEC) on February 27, 2015. </t>
  </si>
  <si>
    <t>Accounting Policies And Recent Accounting Pronouncements</t>
  </si>
  <si>
    <t>Accounting Policies And Recent Accounting Pronouncements [Abstract]</t>
  </si>
  <si>
    <t>(2) Accounting Policies and Recent Accounting Pronouncements
(a) Accounting Policies
There were no changes to the Company’s accounting policies during the nine months ended September 30, 2015. See Note 2 to the consolidated financial statements in the Company’s Annual Report on Form 10-K for the year ended December 31, 2014, filed with the SEC on February 27, 2015, for a description of the Company’s significant accounting policies.
(b) Recent Accounting Pronouncements
In May 2014, the Financial Account in g Standards Board (FASB) issued Accounting Standards Update No. 2014-09, Revenue from Contracts with Customers (Topic 606) (ASU No. 2014-09). This new standard will replace all current U.S. GAAP guidance on this topic and eliminates industry-specific guidance. Leasing revenue recognition is specifically excluded from this ASU, and therefore, the new standard will only apply to management fee revenue, sales of equipment portfolios and dispositions of used equipment. The guidance is effective for interim and annual periods beginning after December 15, 2017, with early adoption permitted for interim and annual periods beginning after December 15, 2016. Adoption of the guidance is not expected to have a material impact on the Company’s consolidated financial statements.
In February 2015, the FASB issued Accounting Standards Update No. 2015-02, Consolidation (Topic 810): Amendment to the Consolidation Analysis (ASU No. 2015-02). The new guidance will change (1) the identification of variable interests (fees paid to a decision maker or service provider), (2) the variable interest entity (VIE) characteristics for a limited partnership or similar entity and (3) the primary beneficiary determination. The guidance is effective for annual and interim periods beginning after December 15, 2015, with early adoption permitted. The new guidance will be applied on a retrospective basis and is not expected to have a material impact on the Company’s consolidated financial statements.
CAI INTERNATIONAL, INC.
NOTES TO UNAUDITED CONSOLIDATED FINANCIAL STATEMENTS (CONTINUED)
In April 2015, the FASB issued Accounting Standards Update No. 2015-03, Simplifying the Presentation of Debt Issuance Costs (ASU No. 2015-03) . The new guidance will require debt issuance costs to be presented in the balance sheet as a direct deduction from the associated debt liability. The guidance is effective for fiscal years beginning after December 15, 2015, and interim periods within those fiscal years, with early adoption permitted. The new guidance will be applied on a retrospective basis and is not expected to have a material impact on the Company’s consolidated financial statements.</t>
  </si>
  <si>
    <t>Consolidation Of Variable Interest Entities As A Non-Controlling Interest</t>
  </si>
  <si>
    <t>Consolidation Of Variable Interest Entities As A Non-Controlling Interest [Abstract]</t>
  </si>
  <si>
    <t xml:space="preserve">(3) Consolidation of Variable Interest Entities as a Non-Controlling Interest
The Company regularly performs a review of its container fund arrangements with investors to determine whether a fund is a VIE and whether the Company (a) has a variable interest that provides it with a controlling financial interest and (b) is the primary beneficiary of the VIE in accordance with FASB Accounting Standard Codification (ASC) Topic 810, Consolidation . If the fund is determined to be a VIE, further analysis is performed to determine if the Company is a primary beneficiary of the VIE and meets both of the following criteria under Paragraph 14A of ASC Topic 810:
·
It has power to direct the activities of a VIE that most significantly impact the entity’s economic performance; and
·
It has the obligation to absorb losses of the entity that could be potentially significant to the VIE or the right to receive benefits from the entity that could potentially be significant to the VIE.
If in the Company’s judgment both of the above criteria are met, the VIE’s financial statements are included in the Company’s consolidated financial statements as required under ASC Topic 810, Consolidation . The equity attributable to the VIE is shown as a non-controlling interest on the Company’s consolidated balance sheets and the after-tax result attributable to its operations is shown as a net income or loss attributable to non-controlling interest on the Company’s consolidated statements of income.
The Company currently enters into two types of container fund arrangements with investors which are reviewed under ASC Topic 810, Consolidation . These arrangements include container funds that the Company manages for investors and container funds that have entered into financing arrangements with investors. Several of the funds that the Company manages, and all of the funds under financing arrangements, are Japanese container funds that were established by a related party under separate investment agreements allowed under Japanese commercial laws (see Note 13). Each of the funds is financed by unrelated Japanese third party investors.
Managed Container Funds
All container funds under management by the Company are considered VIEs because, as manager of the funds, the Company has the power to direct the activities that most significantly impact the entity’s economic performance including the leasing and managing of containers owned by the funds. The fees earned for arranging, managing and establishing the funds are not significant to the expected returns of the funds, so the Company does not have a variable interest in the funds. The rights to receive benefits and obligations to absorb losses that could potentially be significant to the funds belong to the third party investors, so the Company concluded that it is not the primary beneficiary of the funds. Consequently the Company has not consolidated the managed container funds. The Company recognizes gain on sale of containers to the unconsolidated VIEs as sales in the ordinary course of business. For the three and nine months ended September 30, 2015 and 2014, the Company sold no container portfolios to the VIEs.
Collateralized Financing Obligations
As of September 30, 2015, the Company has transferred containers with a total net book value of $156.9 million at the time of transfer to Japanese investor funds while concurrently entering into lease agreements for the same containers, under which the Company leases the containers back from the Japanese investors. In accordance with ASC Topic 840, Sale-Leaseback Transactions, the Company concluded these were financing transactions under which sale-leaseback accounting was not applicable.
The container funds under financing arrangements are considered VIEs under ASC Topic 810, Consolidation because, as lessee of the funds, the Company has the power to direct the activities that most significantly impact each entity’s economic performance including the leasing and managing of containers owned by the funds. The terms of the transaction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September 30, 2015 and December 31, 2014, and the results of the VIEs’ operations and cash flows for the three and nine months ended September 30, 2015 and 2014 in the Company’s consolidated financial statements.
CAI INTERNATIONAL, INC.
NOTES TO UNAUDITED CONSOLIDATED FINANCIAL STATEMENTS (CONTINUED)
The containers that were transferred to the Japanese investor funds had a net book value of $78.2 million as of September 30, 2015. The container equipment, together with $50.5 million of cash held by the investor funds, has been included on the Company’s consolidated balance sheets with the offsetting liability related to the funds presented in the debt section of the Company’s consolidated balance sheets as collateralized financing obligations of $123.8 million and term loans held by VIE of $8.0 million. See Note 8(e) and 8(f) for additional information. No gain or loss was recognized by the Company on the initial consolidation of the VIEs. </t>
  </si>
  <si>
    <t>Acquisition Of ClearPointt Logistics LLC</t>
  </si>
  <si>
    <t>Acquisition Of ClearPointt Logistics LLC [Abstract]</t>
  </si>
  <si>
    <t xml:space="preserve">(4) Acquisition of ClearPointt Logistics LLC
On July 27, 2015 , the Company purchased ClearPointt Logistics LLC (ClearPointt), a U.S.-based intermodal logistics company focused on the domestic intermodal market, for approximately $4.1 million. The Company is headquartered in Everett, Washington. ClearPointt has 22 employees and agents and over 280 customers.
The acquisition was recorded during the third quarter of 2015 using the purchase method of accounting as prescribed under ASC 805, Business Combinations . Accordingly, assets acquired and liabilities assumed were recorded at their fair value estimated by management as of July 27, 2015. The purchase price for the acquisition has been allocated to the assets acquired and liabilities assumed as follows (in thousands):
Accounts receivable, net
$
Property and equipment, net
Goodwill
Intangible assets
Other assets
Total assets
Accounts payable
Other liabilities
Total liabilities
Purchase price
$
Adjustments to record the assets acquired and liabilities assumed at fair value include the recognition of $1.2 million of intangible assets as follows:
Amount
Estimated Life
Tradename
$
5 years
Customer relationships
8 years
The Company’s results for the three and nine months ended September 30, 2015 include the results of ClearPointt for the period since the date of acquisition. Pro forma financial statements are not presented as they are not material to the Company’s overall financial statements. </t>
  </si>
  <si>
    <t>Rental Equipment</t>
  </si>
  <si>
    <t>Rental Equipment [Abstract]</t>
  </si>
  <si>
    <t>(5) Rental Equipment
The following table provides a summary of the Company’s rental equipment (in thousands):
September 30,
December 31,
2015
2014
Dry containers
$
$
Refrigerated containers
Other specialized equipment
Rail cars
Accumulated depreciation
Rental equipment, net of accumulated depreciation
$
$</t>
  </si>
  <si>
    <t>Net Investment In Direct Finance Leases</t>
  </si>
  <si>
    <t>Net Investment In Direct Finance Leases [Abstract]</t>
  </si>
  <si>
    <t>CAI INTERNATIONAL, INC.
NOTES TO UNAUDITED CONSOLIDATED FINANCIAL STATEMENTS (CONTINUED)
(6) Net Investment in Direct Finance Leases
The following table represents the components of the Company’s net investment in direct finance leases (in thousands):
September 30,
December 31,
2015
2014
Gross finance lease receivables (1)
$
$
Unearned income (2)
Net investment in direct finance leases
$
$
(1)
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September 30, 2015 and December 31, 2014 included in gross finance lease receivables. There were no executory costs included in gross finance lease receivables as of September 30, 2015 and December 31, 2014.
(2)
The difference between the gross finance lease receivables and the cost of the equipment or carrying amount at lease inception is recorded as unearned income. Unearned income, together with initial direct costs, are amortized to income over the lease term so as to produce a constant periodic rate of return. There were no unamortized initial direct costs as of September 30, 2015 and December 31, 2014.
In order to estimate the allowance for losses contained in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September 30,
December 31,
2015
2014
Tier 1
$
$
Tier 2
Tier 3
-
-
$
$
CAI INTERNATIONAL, INC.
NOTES TO UNAUDITED CONSOLIDATED FINANCIAL STATEMENTS (CONTINUED)
Contractual maturities of the Company's gross finance lease receivables subsequent to and as of September 30, 2015 for the years ending September 30 were as follows (in thousands):
2016
$
2017
2018
2019
2020
2021 and thereafter
$</t>
  </si>
  <si>
    <t>Intangible Assets</t>
  </si>
  <si>
    <t>Intangible Assets [Abstract]</t>
  </si>
  <si>
    <t>(7) Intangible Assets
The Company amortizes intangible assets on a straight line basis over their estimated useful lives as follows:
Trademarks and tradename
1 - 10 years
Contracts – owned equipment
5 - 7 years
Customer relationships
8 years
Total amortization expense was less than $0.1 million and $0.1 million for the three months ended September 30, 2015 and 2014, respectively, and $0.2 million and $0.3 million for the nine months ended September 30, 2015 and 2014, respectively.
Intangible assets as of September 30, 2015 and December 31, 2014 were as follows (in thousands):
Gross Carrying Amount
Accumulated Amortization
Net Carrying Amount
September 30, 2015
Trademarks and tradename
$
$
$
Contracts- owned equipment
-
Customer relationships
-
$
$
$
December 31, 2014
Trademarks and tradename
$
$
$
Contracts- owned equipment
$
$
$</t>
  </si>
  <si>
    <t>Debt And Capital Lease Obligations</t>
  </si>
  <si>
    <t>Debt And Capital Lease Obligations [Abstract]</t>
  </si>
  <si>
    <t xml:space="preserve">CAI INTERNATIONAL, INC.
NOTES TO UNAUDITED CONSOLIDATED FINANCIAL STATEMENTS (CONTINUED)
(8) Debt and Capital Lease Obligations
Debt
Details of the Company’s debt as of September 30, 2015 and December 31, 2014 were as follows (dollars in thousands):
September 30, 2015
December 31, 2014
Outstanding
Average
Outstanding
Average
Maturity
Reference
Current
Long-term
Interest
Current
Long-term
Interest
Date
(a)(i)
Revolving credit facility
$
$
1.7%
$
-
$
1.9%
March 2020
(a)(ii)
Revolving credit facility - Rail
-
2.0%
-
1.9%
July 2019
(b)(i)
Term loan
2.3%
2.2%
April 2018
(b)(ii)
Term loan
1.9%
1.8%
October 2019
(b)(iii)
Term loan
1.9%
1.9%
April 2017
(c)
Senior secured notes
4.9%
4.9%
September 2022
(d)
Asset backed notes
3.4%
3.4%
March 2028
(e)
Collateralized financing obligations
0.7%
0.8%
June 2019
(f)
Term loans held by VIE
2.6%
2.6%
June 2019
(g)
Short term line of credit
-
-
1.5%
-
1.5%
May 2016
Total Debt
$
$
$
$
(a) Revolving Credit Facilities
Revolving credit facilities consist of the following:
(i) On March 15, 2013, the Company entered into the Third Amended and Restated Revolving Credit Agreement, as amended, with a consortium of banks to finance the acquisition of container rental equipment and for general working capital purposes. On January 30, 2015, the Company entered into an amendment to the Third Amended and Restated Revolving Credit Agreement, pursuant to which the revolving credit facility was amended to extend the maturity date to March 15, 2020 , reduce the interest rate, increase the commitment level from $760.0 million to $775.0 million, and revise certain of the covenants and restrictions to provide the Company with additional flexibility.
As of September 30, 2015, the maximum commitment under the revolving credit facility was $775.0 million. The revolving credit facility may be increased up to a maximum of $960.0 million, in accordance with the terms of the agreement, so long as no default or event of default exists either before or immediately after giving effect to the increase. There is a commitment fee on the unused amount of the total commitment, payable quarterly in arrears. The revolving credit facility provides that swing line loans (short-term borrowings of up to $10.0 million in the aggregate that are payable within 10 business days or at maturity date, whichever comes earlier) and standby letters of credit (up to $15.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 Rate loans. In addition to various financial and other covenants, the Company’s revolving credit facility also includes certain restrictions on the Company’s ability to incur other indebtedness or pay dividends to stockholders. As of September 30, 2015, the Company was in compliance with the terms of the revolving credit facility.
As of September 30, 2015, the Company had $277.8 million in availability under the revolving credit facility (net of $0.1 million in letters of credit) subject to its ability to meet the collateral requirements under the agreement governing the facility. Based on the borrowing base and collateral requirements at September 30, 2015, the borrowing availability under the revolving credit facility was $126.2 million,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equipment owned by the Company, which had a net book value of $752.4 million as of September 30, 2015, the underlying leases and the Company’s interest in any money received under such contracts.
CAI INTERNATIONAL, INC.
NOTES TO UNAUDITED CONSOLIDATED FINANCIAL STATEMENTS (CONTINUED)
(ii) On July 25, 2014, the Company and CAI Rail Inc. (CAI Rail), a wholly-owned subsidiary of the Company, entered into an Amended and Restated Revolving Credit Agreement, as amended, with a consortium of banks to finance the acquisition of railcars. As of September 30, 2015, the maximum credit commitment under the revolving credit facility was $250.0 million. CAI Rail’s revolving credit facility may be increased up to a maximum of $325.0 million, in accordance with the terms of the agreement, subject to certain conditions.
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
As of September 30, 2015, CAI Rail had $115.0 million in availability under the revolving credit facility, subject to its ability to meet the collateral requirements under the agreement governing the facility. Based on the borrowing base and collateral requirements at September 30, 2015, the borrowing availability under the revolving credit facility was $3.6 million,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September 30, 2015, CAI Rail was in compliance with the terms of the revolving credit facility. CAI Rail’s revolving credit facility, including any amounts drawn on the facility, is secured by all of the assets of CAI Rail, which had a net book value of $173.3 million as of September 30, 2015, and is guaranteed by the Company.
On October 22, 2015, the Company and CAI Rail entered into the Second Amended and Restated Revolving Credit Agreement with a consortium of banks, pursuant to which the prior revolving credit facility was refinanced. The agreement was amended to extend the maturity date to October 22, 2020 , reduce the interest rate, increase the commitment level from $250.0 million to $500.0 million, which may be increased up to a maximum of $700.0 million subject to certain conditions, and revise certain of the covenants and restrictions under the prior facility to provide the Company with additional flexibility.
(b) Term Loans
Term loans consist of the following:
(i ) On March 22, 2013, the Company entered into a $30.0 million five -year term loan agreement with Development Bank of Japan (DBJ). The loan is payable in 19 quarterly installments of $0.5 million starting July 31, 2013 and a final payment of $21.5 million on April 30, 2018 . The loan bears interest at a variable rate based on LIBOR. As of September 30, 2015 , the loan had a balance of $26.0 million.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see Note 8(d) below).
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As of September 30, 2015, the term loan had a balance of $141.0 million.
CAI INTERNATIONAL, INC.
NOTES TO UNAUDITED CONSOLIDATED FINANCIAL STATEMENTS (CONTINUED)
(iii) On April 11, 2012, the Company entered into a term loan agreement with a consortium of banks. The agreement, as amended, provides for a five -year term loan of up to $142.0 million, subject to certain borrowing conditions, which amount is secured by certain assets of the Company. The commitment under the loan may be increased to a maximum of $200.0 million under certain conditions described in the agreement. The term loan’s outstanding principal bears interest based on LIBOR and is amortized quarterly, with quarterly payments equal to 1.75% multiplied by the outstanding principal amount at such time. The facility contains various financial and other covenants. The full $142.0 million has been drawn and was primarily used to repay outstanding amounts under the Company’s senior revolving credit facility. All unpaid amounts then outstanding are due and payable on April 11, 2017 . As of September 30, 2015, the loan had a balance of $111.9 million.
The Company’s term loans are secured by rental equipment owned by the Company, which had a net book value of $336.6 million as of September 30, 2015.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September 30, 2015, the Notes had a balance of $78.3 million.
The Notes are secured by certain rental equipment owned by the Company, which had a net book value of $103.5 million as of September 30, 2015.
(d) Asset-Backed Notes
On October 18, 2012, CAL Funding II Limited (CAL II), a wholly-owned indirect subsidiary of CAI, issued $171.0 million of 3.47% fixed rate asset-backed notes (Seri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September 30, 2015, the Series 2012-1 Asset-Backed Notes had a balance of $121.1 million.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8 (b)(ii) above, and to partially pay down the Company’s senior revolving credit facility. The Series 2013-1 Asset-Backed Notes had a balance of $171.8 million as of September 30, 2015.
The Company’s asset-backed notes are secured by certain rental equipment owned by the Company, which had a net book value of $364.2 million as of September 30, 2015.
The agreements under each of the asset-backed notes described above require the Company to maintain a restricted cash account to cover payment of the obligations. As of September 30, 2015, the restricted cash account had a balance of $7.5 million.
(e) Collateralized Financing Obligations
As of September 30, 2015, the Company had collateralized financing obligations of $123.8 million (see Note 3). The obligations had an average interest rate of 0.7% as of September 30, 2015 with maturity dates between December 2015 and June 2019 . The debt is secured by a pool of containers covered under the financing arrangements.
(f) Term Loans Held by VIE
On June 25, 2014, one of the Japanese investor funds that is consolidated by the Company as a VIE (see Note 3) entered into a term loan agreement with a bank. Under the terms of the agreement, the Japanese investor fund entered into two loans; a five -year, amortizing loan of $9.2 million at a fixed interest rate of 2.7% , and a five -year, non-amortizing loan of $1.6 million at a variable interest rate based on LIBOR. The debt is secured by assets of the Japanese investor fund, and is subject to certain borrowing conditions set out in the loan agreement. As of September 30, 2015, the term loans held by the Japanese investor fund totaled $8.0 million and had an average interest rate of 2.6% .
CAI INTERNATIONAL, INC.
NOTES TO UNAUDITED CONSOLIDATED FINANCIAL STATEMENTS (CONTINUED)
The Company’s term loans held by VIE are secured by rental equipment owned by the Japanese investor fund , which had a net book value of $17.9 million as of September 30, 2015.
(g) Short Term Line of Credit
On May 8, 2014, CAL entered into a short term uncommitted line of credit agreement. Under this credit agreement, CAL is eligible to borrow up to $75.0 million, subject to certain borrowing conditions. Loans made under the line of credit are repayable on the earlier of (a) 3 months after the loan is made, and (b) the facility termination date of May 8, 2016 . Outstanding loans bear a variable interest rate based on LIBOR. The full $75.0 million was drawn and was primarily used to repay outstanding amounts under the Company’s senior revolving credit facility. As of September 30, 2015, the full $75.0 million was paid down.
On October 2, 2015, the full $75.0 million was drawn again, which is due and payable on December 2, 2015 . The Company intends to renew the loan prior to the maturity date. Interest is charged on the outstanding loan at an annual rate of 1.5% .
The agreements relating to all of the Company’s debt contain various financial and other covenants. As of September 30, 2015, the Company was in compliance with all of its debt covenants.
Capital Lease Obligations
As of September 30, 2015, the Company had capital lease obligations of less than $0.1 million. The underlying obligations are denominated in Euros at floating interest rates averaging 2.8% as of September 30, 2015 with maturity dates between December 2015 and March 2016 . The loans are secured by certain containers owned by the Company, which had a net book value of less than $0.1 million as of September 30, 2015. </t>
  </si>
  <si>
    <t>Stock-Based Compensation Plan</t>
  </si>
  <si>
    <t>Stock-Based Compensation Plan [Abstract]</t>
  </si>
  <si>
    <t xml:space="preserve">(9) Stock–Based Compensation Plan
Stock Options
The Company grants stock options to certain employees and independent directors pursuant to its 2007 Equity Incentive Plan (Plan), as amended, which was originally adopted on April 23, 2007. Under the Plan, a maximum of 1,921,980 share awards may be granted.
Stock options granted to employees have a vesting period of four years from grant date, with 25% vesting after one year, and 1/48th vesting each month thereafter until fully vested. Stock options granted to independent directors vest in one year. All of the stock options have a contractual term of ten years.
The following table summarizes the Company’s stock option activities for the nine months ended September 30, 2015 and 2014:
Nine Months Ended September 30,
2015
2014
Weighted
Weighted
Average
Average
Number of
Exercise
Number of
Exercise
Shares
Price
Shares
Price
Options outstanding at January 1
$
$
Options granted - employees
$
$
Options granted - directors
$
$
Options forfeited - employees
-
$
-
$
Options exercised - employees
$
$
Options outstanding at September 30
$
$
Options exercisable
$
$
Weighted average remaining term
5.1 years
4.8 years
The aggregate intrinsic value of stock options exercised during the nine months ended September 30, 2015 and 2014 was $4.9 million and less than $0.1 million, respectively. The aggregate intrinsic value of all options outstanding as of September 30, 2015 was $1.0 million based on the closing price of the Company’s common stock of $10.08 per share on September 30, 2015, the last trading day of the quarter.
CAI INTERNATIONAL, INC.
NOTES TO UNAUDITED CONSOLIDATED FINANCIAL STATEMENTS (CONTINUED)
The Company recorded stock-based compensation expense of $0.4 million for both the three months ended September 30, 2015 and 2014, and $1.2 million for both the nine months ended September 30, 2015 and 2014. As of September 30, 2015, the remaining unamortized stock-based compensation cost relating to stock options granted to the Company’s employees and independent directors was approximately $2.8 million which is to be recognized over the remaining weighted average vesting period of approximately 2.7 years.
The fair value of the stock options granted to the Company’s employees and independent directors was estimated using the Black-Scholes-Merton pricing model using the following weighted average assumptions:
Nine Months Ended September 30,
2015
2014
Stock price
$
$
Exercise price
$
$
Expected term:
Employees
6.25 years
6.25 years
Directors
5.5 years
5.5 years
Expected volatility:
Employees
%
%
Directors
%
%
Dividend yield
-
%
-
%
Risk free rate:
Employees
%
%
Directors
%
%
The expected option term is calculated using the simplified method in accordance with SEC guidance. The expected volatility was derived from the average volatility of the Company’s stock over a period approximating the expected term of the options. The risk-free rate is based on the daily U.S. Treasury yield curve with a term approximating the expected term of the options. No forfeiture rate was estimated on all options granted during the nine months ended September 30, 2015 and 2014 as management believes that none of the grantees will leave the Company within the option vesting period.
Restricted Stock
The Company grants restricted stock to certain employees pursuant to the Plan. The restricted stock is valued based on the closing price of the Company’s stock on the date of grant and has a vesting period of four years. The following table summarizes the activity of restricted stock under the Company’s Plan:
Number of
Weighted
Shares of
Average
Restricted
Grant Date
Stock
Fair Value
Restricted stock outstanding, December 31, 2014
$
Restricted stock granted
$
Restricted stock vested
$
Restricted stock forfeited
-
$
-
Restricted stock outstanding, September 30, 2015
$
The Company recognized $0.1 million of stock-based compensation expense relating to restricted stock for both the three months ended September 30, 2015 and 2014, and $0.3 million and $0.2 million for the nine months ended September 30, 2015 and 2014, respectively. As of September 30, 2015, unamortized stock-based compensation expense relating to restricted stock was $1.0 million, which will be recognized over the remaining average vesting period of 2.7 years.
Stock-based compensation expense is recorded as a component of marketing, general and administrative expense in the Company’s consolidated statements of income with a corresponding credit to additional paid-in capital in the Company’s consolidated balance sheets. </t>
  </si>
  <si>
    <t>Income Taxes</t>
  </si>
  <si>
    <t>Income Taxes [Abstract]</t>
  </si>
  <si>
    <t xml:space="preserve">CAI INTERNATIONAL, INC.
NOTES TO UNAUDITED CONSOLIDATED FINANCIAL STATEMENTS (CONTINUED)
(10) Income Taxes
The consolidated income tax expense for the three and nine months ended September 30, 2015 and 2014 was determined based upon estimates of the Company’s consolidated effective income tax rates for the years ending December 31, 2015 and 2014, respectively. The difference between the consolidated effective income tax rate and the U.S. federal statutory rate is primarily attributable to foreign income taxes, state income taxes and the effect of certain permanent differences.
The Company’s estimated full year effective tax rate, before certain non-recurring discrete items, was 8.8% at September 30, 2015, compared to 9.0% at September 30, 2014. The lower estimated full year effective tax rate at September 30, 2015 was due primarily to higher pretax income from foreign operations where statutory rates are lower than the U.S. income tax rates.
The Company recognizes in the financial statements a liability for tax uncertainty if it is more likely than not that the position will be sustained on audit, based on the technical merits of the position. As of September 30, 2015, the Company had unrecognized tax benefits of $0.1 million, which if recognized, would reduce the Company’s effective tax rate. Total accrued interest relating to unrecognized tax benefits was less than $0.1 million as of September 30, 2015. The Company does not believe the total amount of unrecognized tax benefits as of September 30, 2015 will change for the remainder of 2015. </t>
  </si>
  <si>
    <t>Fair Value Of Financial Instruments</t>
  </si>
  <si>
    <t>Fair Value Of Financial Instruments [Abstract]</t>
  </si>
  <si>
    <t xml:space="preserve">(11) Fair Value of Financial Instruments
The carrying amounts reported in the consolidated balance sheets for cash, accounts receivable and accounts payable approximate fair value because of the immediate or short-term maturity of these financial instruments. The Company’s collateralized financing obligations of $123.8 million as of September 30, 2015 were estimated to have a fair value of approximately $122.8 million based on the fair value of estimated future payments calculated using prevailing interest rates. The fair value of these financial instruments would be categorized as Level 3 in the fair value hierarchy. Management believes that the balances of the Company’s revolving credit facilities of $632.1 million, term loans totaling $278.8 million, senior secured notes of $78.3 million, asset-backed notes of $292.9 million, term loans held by VIE of $8.0 million, net inves tment in direct finance leases of $103.3 million and capital lease obligations of less than $0.1 million approximate their fair values as of September 30, 2015. The fair value of these financial instruments would be categorized as Level 3 in the fair value hierarchy. </t>
  </si>
  <si>
    <t>Commitments And Contingencies</t>
  </si>
  <si>
    <t>Commitments And Contingencies [Abstract]</t>
  </si>
  <si>
    <t xml:space="preserve">(12) Commitments and Contingencies
In addition to its debt obligations described in Note 8 above, the Company had commitments to purchase approximately $288.7 million of rental equipment as of September 30, 2015; $106.8 million in the twelve months ending September 30, 2016, $136.4 million in the twelve months ending September 30, 2017, $32.1 million in the twelve months ending September 30, 2018, and $13.4 million in the twelve months ending September 30, 2019. The Company also utilizes certain office facilities and equipment under long-term non-cancellable operating lease agreements with total future minimum lease payments of approximately $2.8 million as of September 30, 2015. </t>
  </si>
  <si>
    <t>Related Party Transactions</t>
  </si>
  <si>
    <t>Related Party Transactions [Abstract]</t>
  </si>
  <si>
    <t xml:space="preserve">(13) Related Party Transactions
The Company has transferred legal ownership of certain containers to Japanese container funds that were established by Japan Investment Adviser Co., Ltd. (JIA) and CAIJ. CAIJ is an 80% -owned subsidiary of CAI with the remaining 20% owned by JIA. Prior to September 30, 2013, JIA was owned and controlled by the Managing Director of CAIJ. Prior to the transfer of containers from the Company, the container funds received contributions from unrelated Japanese investors, under separate Japanese investment agreements allowed under Japanese commercial laws. The contributions were used to purchase container equipment from the Company. Under the terms of the agreements, the CAI-related Japanese entities manage the activities of certain Japanese entities but may outsource the whole or part of each operation to a third party. Pursuant to its services agreements with investors, the Japanese container funds have outsourced the general management of their operations to CAIJ. The Japanese container funds have also entered into equipment management service agreements and financing arrangements whereby the Company manages the leasing activity of containers owned by the Japanese container funds.
As described in Note 3, the Japanese managed container funds and financing arrangements are considered VIEs. However, with the exception of the financing arrangements described in Note 3, the Company does not consider its interest in the managed Japanese container funds to be a variable interest. As such, the Company did not consolidate the assets and liabilities, results of operations or cash flows of these funds in its consolidated financial statements. The sale of containers to the unconsolidated Japanese VIEs has been recorded on the Company’s books as a sale in the ordinary course of business.
As described in Note 3, the Company has included in its consolidated financial statements, the assets and liabilities, results of operations, and cash flows of the financing arrangements, in accordance with ASC Topic 810, Consolidation .
CAI INTERNATIONAL, INC.
NOTES TO UNAUDITED CONSOLIDATED FINANCIAL STATEMENTS (CONTINUED)
During the nine months ended September 30, 2014, the Company purchased, and subsequently cancelled, 400,000 shares of the Company’s common stock from Mr. Hiromitsu Ogawa, the Chairman of the Board of Directors, pursuant to the Company’s share repurchase plan authorized by the Board of Directors on February 27, 2014. The shares were purchased for proceeds totaling $8.8 million, at an average price of $21.92 , which represented a modest discount to the closing share price on the dates of purchase. </t>
  </si>
  <si>
    <t>Segment And Geographic Information</t>
  </si>
  <si>
    <t>Segment And Geographic Information [Abstract]</t>
  </si>
  <si>
    <t>(14) Segment and Geographic Information
The Company organizes itself by the nature of the services it provides which includes equipment leasing, equipment management and logistics. The equipment leasing segment derives its revenue from the ownership and leasing of equipment, the equipment management segment derives its revenue from fees earned for managing equipment portfolios on behalf of third party investors and the logistics segment derives its revenue from provision of logistics services.
The equipment leasing segment, which comprised 96% of the Company’s total revenue and 100% of its net income before income taxes and non-controlling interest for the nine months ended September 30, 2015, is disclosed below as a reportable segment. The equipment management and logistics segments have been combined and reflected below as ‘Other.’
The following tables show condensed segment information for the three and nine months ended September 30, 2015 and 2014, reconciled to the Company’s net income before income taxes and non-controlling interest as shown in its consolidated statements of income (in thousands):
Three Months Ended September 30, 2015
Equipment Leasing
Other
Total
Total revenue
$
$
$
Total operating expenses
Operating income
Net interest expense
-
Net income before income taxes and non-controlling interest
$
$
$
Total assets
$
$
$
Three Months Ended September 30, 2014
Equipment Leasing
Other
Total
Total revenue
$
$
$
Total operating expenses
Operating income
Net interest expense
-
Net income before income taxes and non-controlling interest
$
$
$
Total assets
$
$
$
CAI INTERNATIONAL, INC.
NOTES TO UNAUDITED CONSOLIDATED FINANCIAL STATEMENTS (CONTINUED)
Nine Months Ended September 30, 2015
Equipment Leasing
Other
Total
Total revenue
$
$
$
Total operating expenses
Operating income
Net interest expense
-
Net income before income taxes and non-controlling interest
$
$
$
Nine Months Ended September 30, 2014
Equipment Leasing
Other
Total
Total revenue
$
$
$
Total operating expenses
Operating income
Net interest expense
-
Net income before income taxes and non-controlling interest
$
$
$
Geographic Data
The Company earns its revenue primarily from internation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176.6 million as of September 30, 2015, are used primarily to transport cargo within North America.
The following table represents the geographic allocation of revenue for the periods indicated based on customers’ primary domicile (in thousands):
Three Months Ended September 30,
Nine Months Ended September 30,
2015
2014
2015
2014
United States
$
$
$
$
France
Japan
Korea
Switzerland
Other Asia
Other Europe
Other International
Total revenue
$
$
$
$</t>
  </si>
  <si>
    <t>Earnings Per Share</t>
  </si>
  <si>
    <t>Earnings Per Share [Abstract]</t>
  </si>
  <si>
    <t xml:space="preserve">CAI INTERNATIONAL, INC.
NOTES TO UNAUDITED CONSOLIDATED FINANCIAL STATEMENTS (CONTINUED)
(15)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and nine months ended September 30, 2015 and 2014 (in thousands, except per share data):
Three Months Ended September 30,
Nine Months Ended September 30,
2015
2014
2015
2014
Numerator
Net income attributable to CAI common stockholders used
in the calculation of basic and diluted earnings per share
$
$
$
$
Denominator
Weighted-average shares used in the calculation of basic earnings per share
Effect of dilutive securities:
Stock options and restricted stock
Weighted-average shares used in the calculation of diluted earnings per share
Net income per share attributable to CAI common stockholders:
Basic
$
$
$
$
Diluted
$
$
$
$
The calculation of diluted earnings per share for the three months ended September 30, 2015 and 2014 excluded from the denominator 972 ,992 and 573,300 shares, respectively, of common stock options because their effect would have been anti-dilutive. The calculation of diluted earnings per share for the nine months ended September 30, 2015 and 2014 excluded from the denominator 670,850 and 536,300 shares, respectively, of common stock options because their effect would have been anti-dilutive. </t>
  </si>
  <si>
    <t>Accounting Policies And Recent Accounting Pronouncements (Policies)</t>
  </si>
  <si>
    <t>Accounting Policies</t>
  </si>
  <si>
    <t xml:space="preserve">(a) Accounting Policies
There were no changes to the Company’s accounting policies during the nine months ended September 30, 2015. See Note 2 to the consolidated financial statements in the Company’s Annual Report on Form 10-K for the year ended December 31, 2014, filed with the SEC on February 27, 2015, for a description of the Company’s significant accounting policies. </t>
  </si>
  <si>
    <t>Recent Accounting Pronouncements</t>
  </si>
  <si>
    <t xml:space="preserve">(b) Recent Accounting Pronouncements
In May 2014, the Financial Account in g Standards Board (FASB) issued Accounting Standards Update No. 2014-09, Revenue from Contracts with Customers (Topic 606) (ASU No. 2014-09). This new standard will replace all current U.S. GAAP guidance on this topic and eliminates industry-specific guidance. Leasing revenue recognition is specifically excluded from this ASU, and therefore, the new standard will only apply to management fee revenue, sales of equipment portfolios and dispositions of used equipment. The guidance is effective for interim and annual periods beginning after December 15, 2017, with early adoption permitted for interim and annual periods beginning after December 15, 2016. Adoption of the guidance is not expected to have a material impact on the Company’s consolidated financial statements.
In February 2015, the FASB issued Accounting Standards Update No. 2015-02, Consolidation (Topic 810): Amendment to the Consolidation Analysis (ASU No. 2015-02). The new guidance will change (1) the identification of variable interests (fees paid to a decision maker or service provider), (2) the variable interest entity (VIE) characteristics for a limited partnership or similar entity and (3) the primary beneficiary determination. The guidance is effective for annual and interim periods beginning after December 15, 2015, with early adoption permitted. The new guidance will be applied on a retrospective basis and is not expected to have a material impact on the Company’s consolidated financial statements.
CAI INTERNATIONAL, INC.
NOTES TO UNAUDITED CONSOLIDATED FINANCIAL STATEMENTS (CONTINUED)
In April 2015, the FASB issued Accounting Standards Update No. 2015-03, Simplifying the Presentation of Debt Issuance Costs (ASU No. 2015-03) . The new guidance will require debt issuance costs to be presented in the balance sheet as a direct deduction from the associated debt liability. The guidance is effective for fiscal years beginning after December 15, 2015, and interim periods within those fiscal years, with early adoption permitted. The new guidance will be applied on a retrospective basis and is not expected to have a material impact on the Company’s consolidated financial statements. </t>
  </si>
  <si>
    <t>Acquisition Of ClearPointt Logistics LLC (Tables)</t>
  </si>
  <si>
    <t>Schedule Of Assets Acquired And Liabilities Assumed</t>
  </si>
  <si>
    <t>Accounts receivable, net
$
Property and equipment, net
Goodwill
Intangible assets
Other assets
Total assets
Accounts payable
Other liabilities
Total liabilities
Purchase price
$</t>
  </si>
  <si>
    <t>Schedule Of Intangible Assets Acquired</t>
  </si>
  <si>
    <t>Amount
Estimated Life
Tradename
$
5 years
Customer relationships
8 years</t>
  </si>
  <si>
    <t>Rental Equipment (Tables)</t>
  </si>
  <si>
    <t>Schedule Of Rental Equipment</t>
  </si>
  <si>
    <t>September 30,
December 31,
2015
2014
Dry containers
$
$
Refrigerated containers
Other specialized equipment
Rail cars
Accumulated depreciation
Rental equipment, net of accumulated depreciation
$
$</t>
  </si>
  <si>
    <t>Net Investment In Direct Finance Leases (Tables)</t>
  </si>
  <si>
    <t>Components Of Net Investment In Direct Finance Leases</t>
  </si>
  <si>
    <t>September 30,
December 31,
2015
2014
Gross finance lease receivables (1)
$
$
Unearned income (2)
Net investment in direct finance leases
$
$
(1)
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September 30, 2015 and December 31, 2014 included in gross finance lease receivables. There were no executory costs included in gross finance lease receivables as of September 30, 2015 and December 31, 2014.
(2)
The difference between the gross finance lease receivables and the cost of the equipment or carrying amount at lease inception is recorded as unearned income. Unearned income, together with initial direct costs, are amortized to income over the lease term so as to produce a constant periodic rate of return. There were no unamortized initial direct costs as of September 30, 2015 and December 31, 2014.</t>
  </si>
  <si>
    <t>Gross Finance Lease Receivables By Customer Categories</t>
  </si>
  <si>
    <t>September 30,
December 31,
2015
2014
Tier 1
$
$
Tier 2
Tier 3
-
-
$
$</t>
  </si>
  <si>
    <t>Contractual Maturities Of Gross Finance Lease Receivables</t>
  </si>
  <si>
    <t>2016
$
2017
2018
2019
2020
2021 and thereafter
$</t>
  </si>
  <si>
    <t>Intangible Assets (Tables)</t>
  </si>
  <si>
    <t>Schedule Of Estimated Useful Lives</t>
  </si>
  <si>
    <t>Trademarks and tradename
1 - 10 years
Contracts – owned equipment
5 - 7 years
Customer relationships
8 years</t>
  </si>
  <si>
    <t>Schedule Of Intangible Assets</t>
  </si>
  <si>
    <t>Gross Carrying Amount
Accumulated Amortization
Net Carrying Amount
September 30, 2015
Trademarks and tradename
$
$
$
Contracts- owned equipment
-
Customer relationships
-
$
$
$
December 31, 2014
Trademarks and tradename
$
$
$
Contracts- owned equipment
$
$
$</t>
  </si>
  <si>
    <t>Debt And Capital Lease Obligations (Tables)</t>
  </si>
  <si>
    <t>Schedule Of Debt</t>
  </si>
  <si>
    <t>September 30, 2015
December 31, 2014
Outstanding
Average
Outstanding
Average
Maturity
Reference
Current
Long-term
Interest
Current
Long-term
Interest
Date
(a)(i)
Revolving credit facility
$
$
1.7%
$
-
$
1.9%
March 2020
(a)(ii)
Revolving credit facility - Rail
-
2.0%
-
1.9%
July 2019
(b)(i)
Term loan
2.3%
2.2%
April 2018
(b)(ii)
Term loan
1.9%
1.8%
October 2019
(b)(iii)
Term loan
1.9%
1.9%
April 2017
(c)
Senior secured notes
4.9%
4.9%
September 2022
(d)
Asset backed notes
3.4%
3.4%
March 2028
(e)
Collateralized financing obligations
0.7%
0.8%
June 2019
(f)
Term loans held by VIE
2.6%
2.6%
June 2019
(g)
Short term line of credit
-
-
1.5%
-
1.5%
May 2016
Total Debt
$
$
$
$</t>
  </si>
  <si>
    <t>Stock-Based Compensation Plan (Tables)</t>
  </si>
  <si>
    <t>Share-based Compensation Arrangement by Share-based Payment Award [Line Items]</t>
  </si>
  <si>
    <t>Summary Of Fair Value Weighted Average Assumptions</t>
  </si>
  <si>
    <t>Nine Months Ended September 30,
2015
2014
Stock price
$
$
Exercise price
$
$
Expected term:
Employees
6.25 years
6.25 years
Directors
5.5 years
5.5 years
Expected volatility:
Employees
%
%
Directors
%
%
Dividend yield
-
%
-
%
Risk free rate:
Employees
%
%
Directors
%
%</t>
  </si>
  <si>
    <t>Stock Options [Member]</t>
  </si>
  <si>
    <t>Summary Of Stock Activities</t>
  </si>
  <si>
    <t>Nine Months Ended September 30,
2015
2014
Weighted
Weighted
Average
Average
Number of
Exercise
Number of
Exercise
Shares
Price
Shares
Price
Options outstanding at January 1
$
$
Options granted - employees
$
$
Options granted - directors
$
$
Options forfeited - employees
-
$
-
$
Options exercised - employees
$
$
Options outstanding at September 30
$
$
Options exercisable
$
$
Weighted average remaining term
5.1 years
4.8 years</t>
  </si>
  <si>
    <t>Restricted Stock [Member]</t>
  </si>
  <si>
    <t>Number of
Weighted
Shares of
Average
Restricted
Grant Date
Stock
Fair Value
Restricted stock outstanding, December 31, 2014
$
Restricted stock granted
$
Restricted stock vested
$
Restricted stock forfeited
-
$
-
Restricted stock outstanding, September 30, 2015
$</t>
  </si>
  <si>
    <t>Segment And Geographic Information (Tables)</t>
  </si>
  <si>
    <t>Schedule Of Segment Information</t>
  </si>
  <si>
    <t>Three Months Ended September 30, 2015
Equipment Leasing
Other
Total
Total revenue
$
$
$
Total operating expenses
Operating income
Net interest expense
-
Net income before income taxes and non-controlling interest
$
$
$
Total assets
$
$
$
Three Months Ended September 30, 2014
Equipment Leasing
Other
Total
Total revenue
$
$
$
Total operating expenses
Operating income
Net interest expense
-
Net income before income taxes and non-controlling interest
$
$
$
Total assets
$
$
$
CAI INTERNATIONAL, INC.
NOTES TO UNAUDITED CONSOLIDATED FINANCIAL STATEMENTS (CONTINUED)
Nine Months Ended September 30, 2015
Equipment Leasing
Other
Total
Total revenue
$
$
$
Total operating expenses
Operating income
Net interest expense
-
Net income before income taxes and non-controlling interest
$
$
$
Nine Months Ended September 30, 2014
Equipment Leasing
Other
Total
Total revenue
$
$
$
Total operating expenses
Operating income
Net interest expense
-
Net income before income taxes and non-controlling interest
$
$
$</t>
  </si>
  <si>
    <t>Schedule Of Geographic Allocation Of Revenue</t>
  </si>
  <si>
    <t>Three Months Ended September 30,
Nine Months Ended September 30,
2015
2014
2015
2014
United States
$
$
$
$
France
Japan
Korea
Switzerland
Other Asia
Other Europe
Other International
Total revenue
$
$
$
$</t>
  </si>
  <si>
    <t>Earnings Per Share (Tables)</t>
  </si>
  <si>
    <t>Reconciliation Of Basic And Diluted Net Income Per Share</t>
  </si>
  <si>
    <t>Three Months Ended September 30,
Nine Months Ended September 30,
2015
2014
2015
2014
Numerator
Net income attributable to CAI common stockholders used
in the calculation of basic and diluted earnings per share
$
$
$
$
Denominator
Weighted-average shares used in the calculation of basic earnings per share
Effect of dilutive securities:
Stock options and restricted stock
Weighted-average shares used in the calculation of diluted earnings per share
Net income per share attributable to CAI common stockholders:
Basic
$
$
$
$
Diluted
$
$
$
$</t>
  </si>
  <si>
    <t>The Company And Nature Of Operations (Details) $ in Thousands</t>
  </si>
  <si>
    <t>Sep. 30, 2015USD ($)</t>
  </si>
  <si>
    <t>Business Acquisition [Line Items]</t>
  </si>
  <si>
    <t>Acquisition purchase price</t>
  </si>
  <si>
    <t>Ownership interest in subsidiary</t>
  </si>
  <si>
    <t>80.00%</t>
  </si>
  <si>
    <t>ClearPointt [Member]</t>
  </si>
  <si>
    <t>Acquisition purchase date</t>
  </si>
  <si>
    <t>Jul. 27,
		2015</t>
  </si>
  <si>
    <t>Consolidation Of Variable Interest Entities As A Non-Controlling Interest (Details)</t>
  </si>
  <si>
    <t>Sep. 30, 2015USD ($)item</t>
  </si>
  <si>
    <t>Sep. 30, 2014item</t>
  </si>
  <si>
    <t>Dec. 31, 2014USD ($)</t>
  </si>
  <si>
    <t>Variable Interest Entity [Line Items]</t>
  </si>
  <si>
    <t>Total net book value</t>
  </si>
  <si>
    <t>Net book value</t>
  </si>
  <si>
    <t>Variable Interest Entity, Primary Beneficiary [Member]</t>
  </si>
  <si>
    <t>Number of types of container fund arrangements | item</t>
  </si>
  <si>
    <t>Number of container portfolios sold | item</t>
  </si>
  <si>
    <t>Cash held by investor funds</t>
  </si>
  <si>
    <t>Gain (loss) recognized on initial consolidation of VIEs</t>
  </si>
  <si>
    <t>Variable Interest Entity, Primary Beneficiary [Member] | Term Loan [Member]</t>
  </si>
  <si>
    <t>Long-term debt</t>
  </si>
  <si>
    <t>Variable Interest Entity, Primary Beneficiary [Member] | Collateralized Financing Obligations [Member]</t>
  </si>
  <si>
    <t>Acquisition Of ClearPointt Logistics LLC (Narrative) (Details) $ in Thousands</t>
  </si>
  <si>
    <t>Sep. 30, 2015USD ($)employeecustomer</t>
  </si>
  <si>
    <t>Acquisition purchase price | $</t>
  </si>
  <si>
    <t>Number of employees acquired | employee</t>
  </si>
  <si>
    <t>Number of customers acquired</t>
  </si>
  <si>
    <t>Acquisition Of ClearPointt Logistics LLC (Schedule Of Assets Acquired And Liabilities Assumed) (Details) - USD ($) $ in Thousands</t>
  </si>
  <si>
    <t>Jul. 27, 2015</t>
  </si>
  <si>
    <t>Accounts receivable, net</t>
  </si>
  <si>
    <t>Property and equipment, net</t>
  </si>
  <si>
    <t>Intangible assets</t>
  </si>
  <si>
    <t>Other assets</t>
  </si>
  <si>
    <t>Other liabilities</t>
  </si>
  <si>
    <t>Purchase price</t>
  </si>
  <si>
    <t>Acquisition Of ClearPointt Logistics LLC (Schedule Of Intangible Assets Acquired) (Details) - ClearPointt [Member] - USD ($) $ in Thousands</t>
  </si>
  <si>
    <t>Acquired Finite-Lived Intangible Assets [Line Items]</t>
  </si>
  <si>
    <t>Intangibles, Amount</t>
  </si>
  <si>
    <t>Tradename [Member]</t>
  </si>
  <si>
    <t>Intangibles, Estimated Life</t>
  </si>
  <si>
    <t>5 years</t>
  </si>
  <si>
    <t>Customer Relationships [Member]</t>
  </si>
  <si>
    <t>8 years</t>
  </si>
  <si>
    <t>Rental Equipment (Schedule Of Rental Equipment) (Details) - USD ($) $ in Thousands</t>
  </si>
  <si>
    <t>Property, Plant and Equipment [Line Items]</t>
  </si>
  <si>
    <t>Rental equipment, gross</t>
  </si>
  <si>
    <t>Accumulated depreciation</t>
  </si>
  <si>
    <t>Rental equipment, net of accumulated depreciation</t>
  </si>
  <si>
    <t>Dry Containers [Member]</t>
  </si>
  <si>
    <t>Refrigerated Containers [Member]</t>
  </si>
  <si>
    <t>Other Specialized Equipment [Member]</t>
  </si>
  <si>
    <t>Rail Cars [Member]</t>
  </si>
  <si>
    <t>Net Investment In Direct Finance Leases (Components Of Net Investment In Direct Finance Leases) (Details) - USD ($) $ in Thousands</t>
  </si>
  <si>
    <t>Gross finance lease receivables</t>
  </si>
  <si>
    <t>Unearned income</t>
  </si>
  <si>
    <t>Net investment in finance leases</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September 30, 2015 and December 31, 2014 included in gross finance lease receivables. There were no executory costs included in gross finance lease receivables as of September 30, 2015 and December 31, 2014.</t>
  </si>
  <si>
    <t>The difference between the gross finance lease receivables and the cost of the equipment or carrying amount at lease inception is recorded as unearned income. Unearned income, together with initial direct costs, are amortized to income over the lease term so as to produce a constant periodic rate of return. There were no unamortized initial direct costs as of September 30, 2015 and December 31, 2014.</t>
  </si>
  <si>
    <t>Net Investment In Direct Finance Leases (Gross Finance Lease Receivables By Customer Categories) (Details) - USD ($) $ in Thousands</t>
  </si>
  <si>
    <t>Financing Receivable, Recorded Investment [Line Items]</t>
  </si>
  <si>
    <t>Tier 1 [Member]</t>
  </si>
  <si>
    <t>Tier 2 [Member]</t>
  </si>
  <si>
    <t>Tier 3 [Member]</t>
  </si>
  <si>
    <t xml:space="preserve"> </t>
  </si>
  <si>
    <t>Net Investment In Direct Finance Leases (Contractual Maturities Of Gross Finance Lease Receivables) (Details) - USD ($) $ in Thousands</t>
  </si>
  <si>
    <t>2021 and thereafter</t>
  </si>
  <si>
    <t>Intangible Assets (Narrative) (Details) - USD ($) $ in Thousands</t>
  </si>
  <si>
    <t>Amortization expense</t>
  </si>
  <si>
    <t>Intangible Assets (Schedule Of Estimated Useful Lives) (Details)</t>
  </si>
  <si>
    <t>Trademarks And Tradename [Member] | Minimum [Member]</t>
  </si>
  <si>
    <t>Finite-Lived Intangible Assets [Line Items]</t>
  </si>
  <si>
    <t>Estimated useful life of intangible assets</t>
  </si>
  <si>
    <t>1 year</t>
  </si>
  <si>
    <t>Trademarks And Tradename [Member] | Maximum [Member]</t>
  </si>
  <si>
    <t>10 years</t>
  </si>
  <si>
    <t>Contracts - Owned Equipment [Member] | Minimum [Member]</t>
  </si>
  <si>
    <t>Contracts - Owned Equipment [Member] | Maximum [Member]</t>
  </si>
  <si>
    <t>7 years</t>
  </si>
  <si>
    <t>Intangible Assets (Schedule Of Intangible Assets) (Details) - USD ($) $ in Thousands</t>
  </si>
  <si>
    <t>Gross Carrying Amount</t>
  </si>
  <si>
    <t>Accumulated Amortization</t>
  </si>
  <si>
    <t>Net Carrying Amount</t>
  </si>
  <si>
    <t>Trademarks And Tradename [Member]</t>
  </si>
  <si>
    <t>Contracts - Owned Equipment [Member]</t>
  </si>
  <si>
    <t>Debt And Capital Lease Obligations (Narrative) (Details)</t>
  </si>
  <si>
    <t>Oct. 02, 2015USD ($)</t>
  </si>
  <si>
    <t>Sep. 30, 2014USD ($)</t>
  </si>
  <si>
    <t>Mar. 28, 2013USD ($)</t>
  </si>
  <si>
    <t>Sep. 30, 2015USD ($)itemloan</t>
  </si>
  <si>
    <t>Oct. 22, 2015USD ($)</t>
  </si>
  <si>
    <t>Jan. 30, 2015USD ($)</t>
  </si>
  <si>
    <t>Mar. 27, 2013USD ($)</t>
  </si>
  <si>
    <t>Debt Instrument [Line Items]</t>
  </si>
  <si>
    <t>Revolving Credit Facility [Member]</t>
  </si>
  <si>
    <t>Debt instrument maturity date</t>
  </si>
  <si>
    <t>Mar. 15,
		2020</t>
  </si>
  <si>
    <t>Average interest rate</t>
  </si>
  <si>
    <t>1.70%</t>
  </si>
  <si>
    <t>1.90%</t>
  </si>
  <si>
    <t>Revolving Credit Facility [Member] | Equipment [Member]</t>
  </si>
  <si>
    <t>Revolving Credit Facility [Member] | CAI Rail [Member]</t>
  </si>
  <si>
    <t>Line of credit facility, maturity date</t>
  </si>
  <si>
    <t>Oct. 22,
		2020</t>
  </si>
  <si>
    <t>Maximum credit commitment</t>
  </si>
  <si>
    <t>Maximum credit commitment increase amount</t>
  </si>
  <si>
    <t>Available borrowing capacity</t>
  </si>
  <si>
    <t>Available borrowing capacity based on borrowing base and collateral requirements</t>
  </si>
  <si>
    <t>Jul. 1,
		2019</t>
  </si>
  <si>
    <t>2.00%</t>
  </si>
  <si>
    <t>Revolving Credit Facility [Member] | Consortium of Banks [Member]</t>
  </si>
  <si>
    <t>Swing Line Loans [Member]</t>
  </si>
  <si>
    <t>Maximum number of business days short term borrowings payable</t>
  </si>
  <si>
    <t>10 days</t>
  </si>
  <si>
    <t>Standby Letters Of Credit [Member]</t>
  </si>
  <si>
    <t>Short Term Line Of Credit [Member]</t>
  </si>
  <si>
    <t>May 8,
		2016</t>
  </si>
  <si>
    <t>Short term line of credit drawn</t>
  </si>
  <si>
    <t>Short term line of credit paid down</t>
  </si>
  <si>
    <t>1.50%</t>
  </si>
  <si>
    <t>Fixed interest rate</t>
  </si>
  <si>
    <t>Letters Of Credit [Member]</t>
  </si>
  <si>
    <t>Letters of credit outstanding</t>
  </si>
  <si>
    <t>Series 2012-1 Asset-Backed Notes [Member]</t>
  </si>
  <si>
    <t>Principal amount of loan</t>
  </si>
  <si>
    <t>Oct. 1,
		2027</t>
  </si>
  <si>
    <t>Amount outstanding under the facility</t>
  </si>
  <si>
    <t>3.47%</t>
  </si>
  <si>
    <t>Series 2013-1 Asset-Backed Notes [Member]</t>
  </si>
  <si>
    <t>Mar. 1,
		2028</t>
  </si>
  <si>
    <t>3.35%</t>
  </si>
  <si>
    <t>Term Loan [Member] | Rental Equipment [Member]</t>
  </si>
  <si>
    <t>Term Loan [Member] | Development Bank of Japan [Member]</t>
  </si>
  <si>
    <t>Term of loan</t>
  </si>
  <si>
    <t>Number of quarterly installments | item</t>
  </si>
  <si>
    <t>Debt Instrument, Periodic Payment, Principal</t>
  </si>
  <si>
    <t>Debt instrument final payment</t>
  </si>
  <si>
    <t>Apr. 30,
		2018</t>
  </si>
  <si>
    <t>Proceeds used to repay credit facility</t>
  </si>
  <si>
    <t>2.30%</t>
  </si>
  <si>
    <t>2.20%</t>
  </si>
  <si>
    <t>Term Loan [Member] | Consortium of Banks [Member]</t>
  </si>
  <si>
    <t>Oct. 1,
		2019</t>
  </si>
  <si>
    <t>1.80%</t>
  </si>
  <si>
    <t>Term Loan [Member] | Consortium of Banks, Note Dated October 1, 2014 [Member]</t>
  </si>
  <si>
    <t>Term Loan [Member] | Consortium of Banks, Note Dated April 11, 2012 [Member]</t>
  </si>
  <si>
    <t>Apr. 11,
		2017</t>
  </si>
  <si>
    <t>Quarterly payments specified as percentage of drawn amount</t>
  </si>
  <si>
    <t>1.75%</t>
  </si>
  <si>
    <t>Term Loan [Member] | London Interbank Offered Rate (LIBOR) [Member] | Consortium of Banks, Note Dated October 1, 2014 [Member]</t>
  </si>
  <si>
    <t>Basis spread on variable rate</t>
  </si>
  <si>
    <t>2.25%</t>
  </si>
  <si>
    <t>1.60%</t>
  </si>
  <si>
    <t>Term Loan [Member] | Variable Interest Entity, Primary Beneficiary [Member]</t>
  </si>
  <si>
    <t>Jun. 1,
		2019</t>
  </si>
  <si>
    <t>Number of loans | loan</t>
  </si>
  <si>
    <t>2.60%</t>
  </si>
  <si>
    <t>Term Loan [Member] | Variable Interest Entity, Primary Beneficiary [Member] | Rental Equipment [Member]</t>
  </si>
  <si>
    <t>Senior Secured Notes [Member]</t>
  </si>
  <si>
    <t>Sep. 13,
		2022</t>
  </si>
  <si>
    <t>4.90%</t>
  </si>
  <si>
    <t>Minimum percentage of aggregate principal to prepay</t>
  </si>
  <si>
    <t>10.00%</t>
  </si>
  <si>
    <t>Senior Secured Notes [Member] | Rental Equipment [Member]</t>
  </si>
  <si>
    <t>Asset Backed Notes [Member]</t>
  </si>
  <si>
    <t>Proceeds used for working capital purposes</t>
  </si>
  <si>
    <t>3.40%</t>
  </si>
  <si>
    <t>Asset Backed Notes [Member] | Rental Equipment [Member]</t>
  </si>
  <si>
    <t>Collateralized Financing Obligations [Member]</t>
  </si>
  <si>
    <t>0.70%</t>
  </si>
  <si>
    <t>0.80%</t>
  </si>
  <si>
    <t>Average fixed and floating interest rates</t>
  </si>
  <si>
    <t>Maturity date range start</t>
  </si>
  <si>
    <t>Dec. 1,
		2015</t>
  </si>
  <si>
    <t>Maturity date range end</t>
  </si>
  <si>
    <t>Amortizing Term Loan [Member] | Consortium of Banks [Member]</t>
  </si>
  <si>
    <t>6 years</t>
  </si>
  <si>
    <t>Amortizing Term Loan [Member] | Variable Interest Entity, Primary Beneficiary [Member]</t>
  </si>
  <si>
    <t>2.70%</t>
  </si>
  <si>
    <t>Non-Amortizing Term Loan [Member] | Variable Interest Entity, Primary Beneficiary [Member]</t>
  </si>
  <si>
    <t>Capital Lease Obligations [Member]</t>
  </si>
  <si>
    <t>2.80%</t>
  </si>
  <si>
    <t>Mar. 1,
		2016</t>
  </si>
  <si>
    <t>Capital Lease Obligations [Member] | Dry Containers [Member]</t>
  </si>
  <si>
    <t>Subsequent Event [Member] | Revolving Credit Facility [Member] | CAI Rail [Member]</t>
  </si>
  <si>
    <t>Subsequent Event [Member] | Short Term Line Of Credit [Member]</t>
  </si>
  <si>
    <t>Debt And Capital Lease Obligations (Schedule Of Debt) (Details) - USD ($) $ in Thousands</t>
  </si>
  <si>
    <t>Current Outstanding</t>
  </si>
  <si>
    <t>Long-term Outstanding</t>
  </si>
  <si>
    <t>Average Interest</t>
  </si>
  <si>
    <t>Maturity Date</t>
  </si>
  <si>
    <t>Stock-Based Compensation Plan (Narrative) (Details) - USD ($) $ / shares in Units, $ in Millions</t>
  </si>
  <si>
    <t>Closing price per share</t>
  </si>
  <si>
    <t>2007 Equity Incentive Plan [Member] | Employees [Member]</t>
  </si>
  <si>
    <t>Vesting period of stock options</t>
  </si>
  <si>
    <t>4 years</t>
  </si>
  <si>
    <t>Percentage of stock options vesting after one year</t>
  </si>
  <si>
    <t>25.00%</t>
  </si>
  <si>
    <t>Percentage of stock options vesting each month following first year</t>
  </si>
  <si>
    <t>2.083%</t>
  </si>
  <si>
    <t>2007 Equity Incentive Plan [Member] | Directors [Member]</t>
  </si>
  <si>
    <t>Aggregate intrinsic value of options exercised</t>
  </si>
  <si>
    <t>Aggregate intrinsic value of options outstanding</t>
  </si>
  <si>
    <t>Stock-based compensation expense recorded</t>
  </si>
  <si>
    <t>Remaining unamortized stock-based compensation cost</t>
  </si>
  <si>
    <t>Stock-based compensation cost recognition period</t>
  </si>
  <si>
    <t>2 years 8 months 12 days</t>
  </si>
  <si>
    <t>Stock Options [Member] | 2007 Equity Incentive Plan [Member]</t>
  </si>
  <si>
    <t>Options available for grant</t>
  </si>
  <si>
    <t>Contractual term</t>
  </si>
  <si>
    <t>Stock-Based Compensation Plan (Summary Of Stock Option Activities) (Details) - $ / shares</t>
  </si>
  <si>
    <t>Options outstanding at beginning of period, Number of Shares</t>
  </si>
  <si>
    <t>Options outstanding at end of period, Number of Shares</t>
  </si>
  <si>
    <t>Options exercisable at end of period, Number of Shares</t>
  </si>
  <si>
    <t>Options outstanding at beginning of period, Weighted Average Exercise Price</t>
  </si>
  <si>
    <t>Options outstanding at end of period, Weighted Average Exercise Price</t>
  </si>
  <si>
    <t>Options exercisable at end of period, Weighted Average Exercise Price</t>
  </si>
  <si>
    <t>Weighted average remaining term</t>
  </si>
  <si>
    <t>5 years 1 month 6 days</t>
  </si>
  <si>
    <t>4 years 9 months 18 days</t>
  </si>
  <si>
    <t>Employees [Member]</t>
  </si>
  <si>
    <t>Options granted - employees and directors, Number of Shares</t>
  </si>
  <si>
    <t>Options forfeited - employees, Number of Shares</t>
  </si>
  <si>
    <t>Options exercised - employees, Number of Shares</t>
  </si>
  <si>
    <t>Options granted - employees and directors, Weighted Average Exercise Price</t>
  </si>
  <si>
    <t>Options forfeited - employees, Weighted Average Exercise Price</t>
  </si>
  <si>
    <t>Options exercised - employees, Weighted Average Exercise Price</t>
  </si>
  <si>
    <t>Directors [Member]</t>
  </si>
  <si>
    <t>Stock-Based Compensation Plan (Summary Of Fair Value Weighted Average Assumptions) (Details) - $ / shares</t>
  </si>
  <si>
    <t>Stock price</t>
  </si>
  <si>
    <t>Exercise price</t>
  </si>
  <si>
    <t>Dividend yield</t>
  </si>
  <si>
    <t>Expected term</t>
  </si>
  <si>
    <t>6 years 3 months</t>
  </si>
  <si>
    <t>Expected volatility</t>
  </si>
  <si>
    <t>41.76%</t>
  </si>
  <si>
    <t>53.50%</t>
  </si>
  <si>
    <t>Risk free rate</t>
  </si>
  <si>
    <t>1.98%</t>
  </si>
  <si>
    <t>5 years 6 months</t>
  </si>
  <si>
    <t>39.50%</t>
  </si>
  <si>
    <t>44.80%</t>
  </si>
  <si>
    <t>1.85%</t>
  </si>
  <si>
    <t>1.79%</t>
  </si>
  <si>
    <t>Stock-Based Compensation Plan (Summary Of Restricted Stock Activity) (Details) - Restricted Stock [Member]</t>
  </si>
  <si>
    <t>Sep. 30, 2015$ / sharesshares</t>
  </si>
  <si>
    <t>Restricted stock outstanding, Beginning balance, Number of Shares of Restricted Stock | shares</t>
  </si>
  <si>
    <t>Restricted stock granted, Number of Shares of Restricted Stock | shares</t>
  </si>
  <si>
    <t>Restricted stock vested, Number of Shares of Restricted Stock | shares</t>
  </si>
  <si>
    <t>Restricted stock forfeited, Number of Shares of Restricted Stock | shares</t>
  </si>
  <si>
    <t>Restricted stock outstanding, Ending balance, Number of Shares of Restricted Stock | shares</t>
  </si>
  <si>
    <t>Restricted stock outstanding, Beginning balance, Weighted Average Grant Date Fair Value</t>
  </si>
  <si>
    <t>Restricted stock granted, Weighted Average Grant Date Fair Value</t>
  </si>
  <si>
    <t>Restricted stock vested, Weighted Average Grant Date Fair Value</t>
  </si>
  <si>
    <t>Restricted stock forfeited, Weighted Average Grant Date Fair Value</t>
  </si>
  <si>
    <t>Restricted stock outstanding, Ending balance, Weighted Average Grant Date Fair Value</t>
  </si>
  <si>
    <t>Income Taxes (Details) - USD ($) $ in Millions</t>
  </si>
  <si>
    <t>Effective tax rate</t>
  </si>
  <si>
    <t>8.80%</t>
  </si>
  <si>
    <t>9.00%</t>
  </si>
  <si>
    <t>Unrecognized tax benefits</t>
  </si>
  <si>
    <t>Total accrued interest relating to unrecognized tax benefits</t>
  </si>
  <si>
    <t>Fair Value Of Financial Instruments (Details) - USD ($) $ in Thousands</t>
  </si>
  <si>
    <t>Fair Value, Balance Sheet Grouping, Financial Statement Captions [Line Items]</t>
  </si>
  <si>
    <t>Fair Value [Member] | Fair Value, Inputs, Level 3 [Member]</t>
  </si>
  <si>
    <t>Fair Value [Member] | Revolving Credit Facility [Member] | Fair Value, Inputs, Level 3 [Member]</t>
  </si>
  <si>
    <t>Fair value of revolving credit facilities</t>
  </si>
  <si>
    <t>Collateralized financing obligations</t>
  </si>
  <si>
    <t>Collateralized Financing Obligations [Member] | Fair Value [Member] | Fair Value, Inputs, Level 3 [Member]</t>
  </si>
  <si>
    <t>Fair value of collateralized financing obligations</t>
  </si>
  <si>
    <t>Term Loan [Member] | Fair Value [Member] | Fair Value, Inputs, Level 3 [Member]</t>
  </si>
  <si>
    <t>Fair value of term loans</t>
  </si>
  <si>
    <t>Term Loan [Member] | Variable Interest Entity, Primary Beneficiary [Member] | Fair Value [Member] | Fair Value, Inputs, Level 3 [Member]</t>
  </si>
  <si>
    <t>Senior Notes [Member] | Fair Value [Member] | Fair Value, Inputs, Level 3 [Member]</t>
  </si>
  <si>
    <t>Fair value of notes</t>
  </si>
  <si>
    <t>Asset Backed Notes [Member] | Fair Value [Member] | Fair Value, Inputs, Level 3 [Member]</t>
  </si>
  <si>
    <t>Commitments And Contingencies (Details) $ in Millions</t>
  </si>
  <si>
    <t>Commitments to purchase rental equipment</t>
  </si>
  <si>
    <t>Commitments to purchase rental equipment, year one</t>
  </si>
  <si>
    <t>Commitments to purchase rental equipment, year two</t>
  </si>
  <si>
    <t>Commitments to purchase rental equipment, year three</t>
  </si>
  <si>
    <t>Commitments to purchase rental equipment, year four</t>
  </si>
  <si>
    <t>Future minimum lease payments under operating lease agreements</t>
  </si>
  <si>
    <t>Related Party Transactions (Details) - USD ($) $ / shares in Units, $ in Millions</t>
  </si>
  <si>
    <t>Ownership percentage by JIA in CAIJ</t>
  </si>
  <si>
    <t>20.00%</t>
  </si>
  <si>
    <t>Average price per share</t>
  </si>
  <si>
    <t>Chairman Of The Board Of Directors [Member]</t>
  </si>
  <si>
    <t>Common stock repurchased and subsequently cancelled, shares</t>
  </si>
  <si>
    <t>Common stock repurchased and subsequently cancelled, amount</t>
  </si>
  <si>
    <t>CAIJ [Member]</t>
  </si>
  <si>
    <t>Ownership percentage by parent in CAIJ</t>
  </si>
  <si>
    <t>Segment And Geographic Information (Narrative) (Details) - USD ($) $ in Thousands</t>
  </si>
  <si>
    <t>Segment Concentration [Member] | Equipment Leasing [Member] | Total Revenue [Member]</t>
  </si>
  <si>
    <t>Percentage of operations comprised by segment</t>
  </si>
  <si>
    <t>96.00%</t>
  </si>
  <si>
    <t>Segment Concentration [Member] | Equipment Leasing [Member] | Net Income [Member]</t>
  </si>
  <si>
    <t>100.00%</t>
  </si>
  <si>
    <t>Segment And Geographic Information (Schedule Of Segment Information) (Details) - USD ($) $ in Thousands</t>
  </si>
  <si>
    <t>Segment Reporting Information [Line Items]</t>
  </si>
  <si>
    <t>Equipment Leasing [Member]</t>
  </si>
  <si>
    <t>Other [Member]</t>
  </si>
  <si>
    <t>Segment And Geographic Information (Schedule Of Geographic Allocation Of Revenue) (Details) - USD ($) $ in Thousands</t>
  </si>
  <si>
    <t>Revenues from External Customers and Long-Lived Assets [Line Items]</t>
  </si>
  <si>
    <t>United States [Member]</t>
  </si>
  <si>
    <t>France [Member]</t>
  </si>
  <si>
    <t>Japan [Member]</t>
  </si>
  <si>
    <t>Korea [Member]</t>
  </si>
  <si>
    <t>Switzerland [Member]</t>
  </si>
  <si>
    <t>Other Asia [Member]</t>
  </si>
  <si>
    <t>Other Europe [Member]</t>
  </si>
  <si>
    <t>Other International [Member]</t>
  </si>
  <si>
    <t>Earnings Per Share (Narrative) (Details) - shares</t>
  </si>
  <si>
    <t>Antidilutive Securities Excluded from Computation of Earnings Per Share [Line Items]</t>
  </si>
  <si>
    <t>Securities having antidilutive effect (in shares)</t>
  </si>
  <si>
    <t>Earnings Per Share (Reconciliation Of Basic And Diluted Net Income Per Share) (Details) - USD ($) $ / shares in Units, shares in Thousands, $ in Thousands</t>
  </si>
  <si>
    <t>Net income attributable to CAI common stockholders used in the calculation of basic and diluted earnings per share</t>
  </si>
  <si>
    <t>Weighted-average shares used in the calculation of basic earnings per share</t>
  </si>
  <si>
    <t>Effect of dilutive securities: Stock options and restricted stock</t>
  </si>
  <si>
    <t>Weighted-average shares used in the calculation of diluted earning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388430</v>
      </c>
    </row>
    <row spans="1:3" r="7">
      <c t="s" s="4" r="A7">
        <v>10</v>
      </c>
      <c t="s" s="4" r="B7">
        <v>11</v>
      </c>
    </row>
    <row spans="1:3" r="8">
      <c t="s" s="4" r="A8">
        <v>12</v>
      </c>
      <c t="s" s="4" r="B8">
        <v>13</v>
      </c>
    </row>
    <row spans="1:3" r="9">
      <c t="s" s="4" r="A9">
        <v>14</v>
      </c>
      <c t="s" s="6" r="B9">
        <v>15</v>
      </c>
    </row>
    <row spans="1:3" r="10">
      <c t="s" s="4" r="A10">
        <v>16</v>
      </c>
      <c t="s" s="4" r="B10">
        <v>17</v>
      </c>
    </row>
    <row spans="1:3" r="11">
      <c t="s" s="4" r="A11">
        <v>18</v>
      </c>
      <c t="n" s="5" r="B11">
        <v>2015</v>
      </c>
    </row>
    <row spans="1:3" r="12">
      <c t="s" s="4" r="A12">
        <v>19</v>
      </c>
      <c t="s" s="4" r="B12">
        <v>20</v>
      </c>
    </row>
    <row spans="1:3" r="13">
      <c t="s" s="4" r="A13">
        <v>21</v>
      </c>
      <c t="n" s="5" r="C13">
        <v>20222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3626</v>
      </c>
      <c t="n" s="7" r="D3">
        <v>27810</v>
      </c>
    </row>
    <row spans="1:4" r="4">
      <c t="s" s="4" r="A4">
        <v>26</v>
      </c>
      <c t="n" s="5" r="C4">
        <v>50542</v>
      </c>
      <c t="n" s="5" r="D4">
        <v>26011</v>
      </c>
    </row>
    <row spans="1:4" r="5">
      <c t="s" s="4" r="A5">
        <v>27</v>
      </c>
      <c t="n" s="5" r="C5">
        <v>51322</v>
      </c>
      <c t="n" s="5" r="D5">
        <v>49524</v>
      </c>
    </row>
    <row spans="1:4" r="6">
      <c t="s" s="4" r="A6">
        <v>28</v>
      </c>
      <c t="n" s="5" r="C6">
        <v>6165</v>
      </c>
      <c t="n" s="5" r="D6">
        <v>8498</v>
      </c>
    </row>
    <row spans="1:4" r="7">
      <c t="s" s="4" r="A7">
        <v>29</v>
      </c>
      <c t="n" s="5" r="C7">
        <v>20153</v>
      </c>
      <c t="n" s="5" r="D7">
        <v>18150</v>
      </c>
    </row>
    <row spans="1:4" r="8">
      <c t="s" s="4" r="A8">
        <v>30</v>
      </c>
      <c t="n" s="5" r="C8">
        <v>13728</v>
      </c>
      <c t="n" s="5" r="D8">
        <v>14806</v>
      </c>
    </row>
    <row spans="1:4" r="9">
      <c t="s" s="4" r="A9">
        <v>31</v>
      </c>
      <c t="n" s="5" r="C9">
        <v>155536</v>
      </c>
      <c t="n" s="5" r="D9">
        <v>144799</v>
      </c>
    </row>
    <row spans="1:4" r="10">
      <c t="s" s="4" r="A10">
        <v>32</v>
      </c>
      <c t="n" s="5" r="C10">
        <v>7467</v>
      </c>
      <c t="n" s="5" r="D10">
        <v>8232</v>
      </c>
    </row>
    <row spans="1:4" r="11">
      <c t="s" s="4" r="A11">
        <v>33</v>
      </c>
      <c t="n" s="5" r="C11">
        <v>1740878</v>
      </c>
      <c t="n" s="5" r="D11">
        <v>1564777</v>
      </c>
    </row>
    <row spans="1:4" r="12">
      <c t="s" s="4" r="A12">
        <v>34</v>
      </c>
      <c t="n" s="5" r="C12">
        <v>83180</v>
      </c>
      <c t="n" s="5" r="D12">
        <v>76814</v>
      </c>
    </row>
    <row spans="1:4" r="13">
      <c t="s" s="4" r="A13">
        <v>35</v>
      </c>
      <c t="n" s="5" r="C13">
        <v>2905</v>
      </c>
    </row>
    <row spans="1:4" r="14">
      <c t="s" s="4" r="A14">
        <v>36</v>
      </c>
      <c t="n" s="5" r="C14">
        <v>1298</v>
      </c>
      <c t="n" s="5" r="D14">
        <v>273</v>
      </c>
    </row>
    <row spans="1:4" r="15">
      <c t="s" s="4" r="A15">
        <v>37</v>
      </c>
      <c t="n" s="5" r="C15">
        <v>754</v>
      </c>
      <c t="n" s="5" r="D15">
        <v>945</v>
      </c>
    </row>
    <row spans="1:4" r="16">
      <c t="s" s="4" r="A16">
        <v>38</v>
      </c>
      <c t="s" s="4" r="B16">
        <v>39</v>
      </c>
      <c t="n" s="5" r="C16">
        <v>1992018</v>
      </c>
      <c t="n" s="5" r="D16">
        <v>1795840</v>
      </c>
    </row>
    <row spans="1:4" r="17">
      <c t="s" s="3" r="A17">
        <v>40</v>
      </c>
    </row>
    <row spans="1:4" r="18">
      <c t="s" s="4" r="A18">
        <v>41</v>
      </c>
      <c t="n" s="5" r="C18">
        <v>11406</v>
      </c>
      <c t="n" s="5" r="D18">
        <v>8414</v>
      </c>
    </row>
    <row spans="1:4" r="19">
      <c t="s" s="4" r="A19">
        <v>42</v>
      </c>
      <c t="n" s="5" r="C19">
        <v>8335</v>
      </c>
      <c t="n" s="5" r="D19">
        <v>9029</v>
      </c>
    </row>
    <row spans="1:4" r="20">
      <c t="s" s="4" r="A20">
        <v>43</v>
      </c>
      <c t="n" s="5" r="C20">
        <v>7615</v>
      </c>
      <c t="n" s="5" r="D20">
        <v>12984</v>
      </c>
    </row>
    <row spans="1:4" r="21">
      <c t="s" s="4" r="A21">
        <v>44</v>
      </c>
      <c t="n" s="5" r="C21">
        <v>9404</v>
      </c>
      <c t="n" s="5" r="D21">
        <v>7172</v>
      </c>
    </row>
    <row spans="1:4" r="22">
      <c t="s" s="4" r="A22">
        <v>45</v>
      </c>
      <c t="n" s="5" r="C22">
        <v>133809</v>
      </c>
      <c t="n" s="5" r="D22">
        <v>203199</v>
      </c>
    </row>
    <row spans="1:4" r="23">
      <c t="s" s="4" r="A23">
        <v>46</v>
      </c>
      <c t="n" s="5" r="C23">
        <v>32</v>
      </c>
      <c t="n" s="5" r="D23">
        <v>1015</v>
      </c>
    </row>
    <row spans="1:4" r="24">
      <c t="s" s="4" r="A24">
        <v>47</v>
      </c>
      <c t="n" s="5" r="C24">
        <v>21750</v>
      </c>
      <c t="n" s="5" r="D24">
        <v>7381</v>
      </c>
    </row>
    <row spans="1:4" r="25">
      <c t="s" s="4" r="A25">
        <v>48</v>
      </c>
      <c t="n" s="5" r="C25">
        <v>192351</v>
      </c>
      <c t="n" s="5" r="D25">
        <v>249194</v>
      </c>
    </row>
    <row spans="1:4" r="26">
      <c t="s" s="4" r="A26">
        <v>49</v>
      </c>
      <c t="n" s="5" r="C26">
        <v>1280112</v>
      </c>
      <c t="n" s="5" r="D26">
        <v>1058754</v>
      </c>
    </row>
    <row spans="1:4" r="27">
      <c t="s" s="4" r="A27">
        <v>50</v>
      </c>
      <c t="n" s="5" r="C27">
        <v>43877</v>
      </c>
      <c t="n" s="5" r="D27">
        <v>43419</v>
      </c>
    </row>
    <row spans="1:4" r="28">
      <c t="s" s="4" r="A28">
        <v>51</v>
      </c>
      <c t="n" s="5" r="D28">
        <v>1568</v>
      </c>
    </row>
    <row spans="1:4" r="29">
      <c t="s" s="4" r="A29">
        <v>52</v>
      </c>
      <c t="s" s="4" r="B29">
        <v>53</v>
      </c>
      <c t="n" s="5" r="C29">
        <v>1516340</v>
      </c>
      <c t="n" s="5" r="D29">
        <v>1352935</v>
      </c>
    </row>
    <row spans="1:4" r="30">
      <c t="s" s="3" r="A30">
        <v>54</v>
      </c>
    </row>
    <row spans="1:4" r="31">
      <c t="s" s="4" r="A31">
        <v>55</v>
      </c>
      <c t="n" s="5" r="C31">
        <v>2</v>
      </c>
      <c t="n" s="5" r="D31">
        <v>2</v>
      </c>
    </row>
    <row spans="1:4" r="32">
      <c t="s" s="4" r="A32">
        <v>56</v>
      </c>
      <c t="n" s="5" r="C32">
        <v>149888</v>
      </c>
      <c t="n" s="5" r="D32">
        <v>154894</v>
      </c>
    </row>
    <row spans="1:4" r="33">
      <c t="s" s="4" r="A33">
        <v>57</v>
      </c>
      <c t="n" s="5" r="C33">
        <v>-7414</v>
      </c>
      <c t="n" s="5" r="D33">
        <v>-5677</v>
      </c>
    </row>
    <row spans="1:4" r="34">
      <c t="s" s="4" r="A34">
        <v>58</v>
      </c>
      <c t="n" s="5" r="C34">
        <v>332317</v>
      </c>
      <c t="n" s="5" r="D34">
        <v>292897</v>
      </c>
    </row>
    <row spans="1:4" r="35">
      <c t="s" s="4" r="A35">
        <v>59</v>
      </c>
      <c t="n" s="5" r="C35">
        <v>474793</v>
      </c>
      <c t="n" s="5" r="D35">
        <v>442116</v>
      </c>
    </row>
    <row spans="1:4" r="36">
      <c t="s" s="4" r="A36">
        <v>60</v>
      </c>
      <c t="n" s="5" r="C36">
        <v>885</v>
      </c>
      <c t="n" s="5" r="D36">
        <v>789</v>
      </c>
    </row>
    <row spans="1:4" r="37">
      <c t="s" s="4" r="A37">
        <v>61</v>
      </c>
      <c t="n" s="5" r="C37">
        <v>475678</v>
      </c>
      <c t="n" s="5" r="D37">
        <v>442905</v>
      </c>
    </row>
    <row spans="1:4" r="38">
      <c t="s" s="4" r="A38">
        <v>62</v>
      </c>
      <c t="n" s="7" r="C38">
        <v>1992018</v>
      </c>
      <c t="n" s="7" r="D38">
        <v>1795840</v>
      </c>
    </row>
    <row spans="1:4" r="39">
      <c t="n" r="A39"/>
    </row>
    <row spans="1:4" r="40">
      <c t="s" s="4" r="A40">
        <v>39</v>
      </c>
      <c t="s" s="4" r="B40">
        <v>63</v>
      </c>
    </row>
    <row spans="1:4" r="41">
      <c t="s" s="4" r="A41">
        <v>53</v>
      </c>
      <c t="s" s="4" r="B41">
        <v>64</v>
      </c>
    </row>
  </sheetData>
  <mergeCells count="4">
    <mergeCell ref="A1:B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16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169</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175</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29</v>
      </c>
      <c t="s" s="2" r="B1">
        <v>1</v>
      </c>
    </row>
    <row spans="1:2" r="2">
      <c t="s" s="2" r="B2">
        <v>2</v>
      </c>
    </row>
    <row spans="1:2" r="3">
      <c t="s" s="3" r="A3">
        <v>230</v>
      </c>
    </row>
    <row spans="1:2" r="4">
      <c t="s" s="4" r="A4">
        <v>231</v>
      </c>
      <c t="s" s="4" r="B4">
        <v>232</v>
      </c>
    </row>
    <row spans="1:2" r="5">
      <c t="s" s="4" r="A5">
        <v>233</v>
      </c>
    </row>
    <row spans="1:2" r="6">
      <c t="s" s="3" r="A6">
        <v>230</v>
      </c>
    </row>
    <row spans="1:2" r="7">
      <c t="s" s="4" r="A7">
        <v>234</v>
      </c>
      <c t="s" s="4" r="B7">
        <v>235</v>
      </c>
    </row>
    <row spans="1:2" r="8">
      <c t="s" s="4" r="A8">
        <v>236</v>
      </c>
    </row>
    <row spans="1:2" r="9">
      <c t="s" s="3" r="A9">
        <v>230</v>
      </c>
    </row>
    <row spans="1:2" r="10">
      <c t="s" s="4" r="A10">
        <v>234</v>
      </c>
      <c t="s" s="4" r="B10">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19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3</v>
      </c>
    </row>
    <row spans="1:3" r="2">
      <c t="s" s="3" r="A2">
        <v>24</v>
      </c>
    </row>
    <row spans="1:3" r="3">
      <c t="s" s="4" r="A3">
        <v>66</v>
      </c>
      <c t="n" s="7" r="B3">
        <v>1047</v>
      </c>
      <c t="n" s="7" r="C3">
        <v>680</v>
      </c>
    </row>
    <row spans="1:3" r="4">
      <c t="s" s="4" r="A4">
        <v>67</v>
      </c>
      <c t="n" s="5" r="B4">
        <v>330802</v>
      </c>
      <c t="n" s="5" r="C4">
        <v>274333</v>
      </c>
    </row>
    <row spans="1:3" r="5">
      <c t="s" s="4" r="A5">
        <v>68</v>
      </c>
      <c t="n" s="5" r="B5">
        <v>4853</v>
      </c>
      <c t="n" s="5" r="C5">
        <v>4817</v>
      </c>
    </row>
    <row spans="1:3" r="6">
      <c t="s" s="4" r="A6">
        <v>69</v>
      </c>
      <c t="n" s="5" r="B6">
        <v>2692</v>
      </c>
      <c t="n" s="5" r="C6">
        <v>2019</v>
      </c>
    </row>
    <row spans="1:3" r="7">
      <c t="s" s="4" r="A7">
        <v>26</v>
      </c>
      <c t="n" s="5" r="B7">
        <v>50542</v>
      </c>
      <c t="n" s="5" r="C7">
        <v>26011</v>
      </c>
    </row>
    <row spans="1:3" r="8">
      <c t="s" s="4" r="A8">
        <v>70</v>
      </c>
      <c t="n" s="5" r="B8">
        <v>346</v>
      </c>
      <c t="n" s="5" r="C8">
        <v>156</v>
      </c>
    </row>
    <row spans="1:3" r="9">
      <c t="s" s="4" r="A9">
        <v>71</v>
      </c>
      <c t="n" s="5" r="B9">
        <v>77870</v>
      </c>
      <c t="n" s="5" r="C9">
        <v>102100</v>
      </c>
    </row>
    <row spans="1:3" r="10">
      <c t="s" s="3" r="A10">
        <v>72</v>
      </c>
    </row>
    <row spans="1:3" r="11">
      <c t="s" s="4" r="A11">
        <v>73</v>
      </c>
      <c t="n" s="5" r="B11">
        <v>62744</v>
      </c>
      <c t="n" s="5" r="C11">
        <v>0</v>
      </c>
    </row>
    <row spans="1:3" r="12">
      <c t="s" s="4" r="A12">
        <v>74</v>
      </c>
      <c t="n" s="7" r="B12">
        <v>69057</v>
      </c>
      <c t="n" s="7" r="C12">
        <v>132419</v>
      </c>
    </row>
    <row spans="1:3" r="13">
      <c t="s" s="3" r="A13">
        <v>54</v>
      </c>
    </row>
    <row spans="1:3" r="14">
      <c t="s" s="4" r="A14">
        <v>75</v>
      </c>
      <c t="n" s="8" r="B14">
        <v>0.0001</v>
      </c>
      <c t="n" s="8" r="C14">
        <v>0.0001</v>
      </c>
    </row>
    <row spans="1:3" r="15">
      <c t="s" s="4" r="A15">
        <v>76</v>
      </c>
      <c t="n" s="5" r="B15">
        <v>84000000</v>
      </c>
      <c t="n" s="5" r="C15">
        <v>84000000</v>
      </c>
    </row>
    <row spans="1:3" r="16">
      <c t="s" s="4" r="A16">
        <v>77</v>
      </c>
      <c t="n" s="5" r="B16">
        <v>20222243</v>
      </c>
      <c t="n" s="5" r="C16">
        <v>20788277</v>
      </c>
    </row>
    <row spans="1:3" r="17">
      <c t="s" s="4" r="A17">
        <v>78</v>
      </c>
      <c t="n" s="5" r="B17">
        <v>20222243</v>
      </c>
      <c t="n" s="5" r="C17">
        <v>20788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3</v>
      </c>
      <c t="s" s="2" r="B1">
        <v>1</v>
      </c>
    </row>
    <row spans="1:2" r="2">
      <c t="s" s="2" r="B2">
        <v>2</v>
      </c>
    </row>
    <row spans="1:2" r="3">
      <c t="s" s="3" r="A3">
        <v>199</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246</v>
      </c>
      <c t="s" s="2" r="B1">
        <v>1</v>
      </c>
    </row>
    <row spans="1:2" r="2">
      <c t="s" s="2" r="B2">
        <v>247</v>
      </c>
    </row>
    <row spans="1:2" r="3">
      <c t="s" s="3" r="A3">
        <v>248</v>
      </c>
    </row>
    <row spans="1:2" r="4">
      <c t="s" s="4" r="A4">
        <v>249</v>
      </c>
      <c t="n" s="7" r="B4">
        <v>4100</v>
      </c>
    </row>
    <row spans="1:2" r="5">
      <c t="s" s="4" r="A5">
        <v>250</v>
      </c>
      <c t="s" s="4" r="B5">
        <v>251</v>
      </c>
    </row>
    <row spans="1:2" r="6">
      <c t="s" s="4" r="A6">
        <v>252</v>
      </c>
    </row>
    <row spans="1:2" r="7">
      <c t="s" s="3" r="A7">
        <v>248</v>
      </c>
    </row>
    <row spans="1:2" r="8">
      <c t="s" s="4" r="A8">
        <v>253</v>
      </c>
      <c t="s" s="4" r="B8">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1"/>
  </cols>
  <sheetData>
    <row spans="1:6" r="1">
      <c t="s" s="1" r="A1">
        <v>255</v>
      </c>
      <c t="s" s="2" r="B1">
        <v>80</v>
      </c>
      <c t="s" s="2" r="D1">
        <v>1</v>
      </c>
    </row>
    <row spans="1:6" r="2">
      <c t="s" s="2" r="B2">
        <v>256</v>
      </c>
      <c t="s" s="2" r="C2">
        <v>257</v>
      </c>
      <c t="s" s="2" r="D2">
        <v>256</v>
      </c>
      <c t="s" s="2" r="E2">
        <v>257</v>
      </c>
      <c t="s" s="2" r="F2">
        <v>258</v>
      </c>
    </row>
    <row spans="1:6" r="3">
      <c t="s" s="3" r="A3">
        <v>259</v>
      </c>
    </row>
    <row spans="1:6" r="4">
      <c t="s" s="4" r="A4">
        <v>260</v>
      </c>
      <c t="n" s="7" r="B4">
        <v>754000</v>
      </c>
      <c t="n" s="7" r="D4">
        <v>754000</v>
      </c>
      <c t="n" s="7" r="F4">
        <v>945000</v>
      </c>
    </row>
    <row spans="1:6" r="5">
      <c t="s" s="4" r="A5">
        <v>261</v>
      </c>
      <c t="n" s="7" r="B5">
        <v>1740878000</v>
      </c>
      <c t="n" s="7" r="D5">
        <v>1740878000</v>
      </c>
      <c t="n" s="7" r="F5">
        <v>1564777000</v>
      </c>
    </row>
    <row spans="1:6" r="6">
      <c t="s" s="4" r="A6">
        <v>262</v>
      </c>
    </row>
    <row spans="1:6" r="7">
      <c t="s" s="3" r="A7">
        <v>259</v>
      </c>
    </row>
    <row spans="1:6" r="8">
      <c t="s" s="4" r="A8">
        <v>263</v>
      </c>
      <c t="n" s="5" r="D8">
        <v>2</v>
      </c>
    </row>
    <row spans="1:6" r="9">
      <c t="s" s="4" r="A9">
        <v>264</v>
      </c>
      <c t="n" s="5" r="B9">
        <v>0</v>
      </c>
      <c t="n" s="5" r="C9">
        <v>0</v>
      </c>
      <c t="n" s="5" r="D9">
        <v>0</v>
      </c>
      <c t="n" s="5" r="E9">
        <v>0</v>
      </c>
    </row>
    <row spans="1:6" r="10">
      <c t="s" s="4" r="A10">
        <v>260</v>
      </c>
      <c t="n" s="7" r="B10">
        <v>156900000</v>
      </c>
      <c t="n" s="7" r="D10">
        <v>156900000</v>
      </c>
    </row>
    <row spans="1:6" r="11">
      <c t="s" s="4" r="A11">
        <v>261</v>
      </c>
      <c t="n" s="5" r="B11">
        <v>78200000</v>
      </c>
      <c t="n" s="5" r="D11">
        <v>78200000</v>
      </c>
    </row>
    <row spans="1:6" r="12">
      <c t="s" s="4" r="A12">
        <v>265</v>
      </c>
      <c t="n" s="5" r="B12">
        <v>50500000</v>
      </c>
      <c t="n" s="5" r="D12">
        <v>50500000</v>
      </c>
    </row>
    <row spans="1:6" r="13">
      <c t="s" s="4" r="A13">
        <v>266</v>
      </c>
      <c t="n" s="5" r="D13">
        <v>0</v>
      </c>
    </row>
    <row spans="1:6" r="14">
      <c t="s" s="4" r="A14">
        <v>267</v>
      </c>
    </row>
    <row spans="1:6" r="15">
      <c t="s" s="3" r="A15">
        <v>259</v>
      </c>
    </row>
    <row spans="1:6" r="16">
      <c t="s" s="4" r="A16">
        <v>268</v>
      </c>
      <c t="n" s="5" r="B16">
        <v>8000000</v>
      </c>
      <c t="n" s="5" r="D16">
        <v>8000000</v>
      </c>
    </row>
    <row spans="1:6" r="17">
      <c t="s" s="4" r="A17">
        <v>269</v>
      </c>
    </row>
    <row spans="1:6" r="18">
      <c t="s" s="3" r="A18">
        <v>259</v>
      </c>
    </row>
    <row spans="1:6" r="19">
      <c t="s" s="4" r="A19">
        <v>268</v>
      </c>
      <c t="n" s="7" r="B19">
        <v>123800000</v>
      </c>
      <c t="n" s="7" r="D19">
        <v>123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37"/>
  </cols>
  <sheetData>
    <row spans="1:2" r="1">
      <c t="s" s="1" r="A1">
        <v>270</v>
      </c>
      <c t="s" s="2" r="B1">
        <v>1</v>
      </c>
    </row>
    <row spans="1:2" r="2">
      <c t="s" s="2" r="B2">
        <v>271</v>
      </c>
    </row>
    <row spans="1:2" r="3">
      <c t="s" s="3" r="A3">
        <v>248</v>
      </c>
    </row>
    <row spans="1:2" r="4">
      <c t="s" s="4" r="A4">
        <v>272</v>
      </c>
      <c t="n" s="7" r="B4">
        <v>4100</v>
      </c>
    </row>
    <row spans="1:2" r="5">
      <c t="s" s="4" r="A5">
        <v>252</v>
      </c>
    </row>
    <row spans="1:2" r="6">
      <c t="s" s="3" r="A6">
        <v>248</v>
      </c>
    </row>
    <row spans="1:2" r="7">
      <c t="s" s="4" r="A7">
        <v>253</v>
      </c>
      <c t="s" s="4" r="B7">
        <v>254</v>
      </c>
    </row>
    <row spans="1:2" r="8">
      <c t="s" s="4" r="A8">
        <v>273</v>
      </c>
      <c t="n" s="5" r="B8">
        <v>22</v>
      </c>
    </row>
    <row spans="1:2" r="9">
      <c t="s" s="4" r="A9">
        <v>274</v>
      </c>
      <c t="n" s="5" r="B9">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76</v>
      </c>
    </row>
    <row spans="1:3" r="2">
      <c t="s" s="3" r="A2">
        <v>248</v>
      </c>
    </row>
    <row spans="1:3" r="3">
      <c t="s" s="4" r="A3">
        <v>35</v>
      </c>
      <c t="n" s="7" r="B3">
        <v>2905</v>
      </c>
    </row>
    <row spans="1:3" r="4">
      <c t="s" s="4" r="A4">
        <v>252</v>
      </c>
    </row>
    <row spans="1:3" r="5">
      <c t="s" s="3" r="A5">
        <v>248</v>
      </c>
    </row>
    <row spans="1:3" r="6">
      <c t="s" s="4" r="A6">
        <v>277</v>
      </c>
      <c t="n" s="7" r="C6">
        <v>2683</v>
      </c>
    </row>
    <row spans="1:3" r="7">
      <c t="s" s="4" r="A7">
        <v>278</v>
      </c>
      <c t="n" s="5" r="C7">
        <v>56</v>
      </c>
    </row>
    <row spans="1:3" r="8">
      <c t="s" s="4" r="A8">
        <v>35</v>
      </c>
      <c t="n" s="5" r="C8">
        <v>2905</v>
      </c>
    </row>
    <row spans="1:3" r="9">
      <c t="s" s="4" r="A9">
        <v>279</v>
      </c>
      <c t="n" s="5" r="C9">
        <v>1188</v>
      </c>
    </row>
    <row spans="1:3" r="10">
      <c t="s" s="4" r="A10">
        <v>280</v>
      </c>
      <c t="n" s="5" r="C10">
        <v>72</v>
      </c>
    </row>
    <row spans="1:3" r="11">
      <c t="s" s="4" r="A11">
        <v>38</v>
      </c>
      <c t="n" s="5" r="C11">
        <v>6904</v>
      </c>
    </row>
    <row spans="1:3" r="12">
      <c t="s" s="4" r="A12">
        <v>41</v>
      </c>
      <c t="n" s="5" r="C12">
        <v>2620</v>
      </c>
    </row>
    <row spans="1:3" r="13">
      <c t="s" s="4" r="A13">
        <v>281</v>
      </c>
      <c t="n" s="5" r="C13">
        <v>184</v>
      </c>
    </row>
    <row spans="1:3" r="14">
      <c t="s" s="4" r="A14">
        <v>52</v>
      </c>
      <c t="n" s="5" r="C14">
        <v>2804</v>
      </c>
    </row>
    <row spans="1:3" r="15">
      <c t="s" s="4" r="A15">
        <v>282</v>
      </c>
      <c t="n" s="7" r="C15">
        <v>4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276</v>
      </c>
    </row>
    <row spans="1:3" r="3">
      <c t="s" s="3" r="A3">
        <v>284</v>
      </c>
    </row>
    <row spans="1:3" r="4">
      <c t="s" s="4" r="A4">
        <v>285</v>
      </c>
      <c t="n" s="7" r="C4">
        <v>1188</v>
      </c>
    </row>
    <row spans="1:3" r="5">
      <c t="s" s="4" r="A5">
        <v>286</v>
      </c>
    </row>
    <row spans="1:3" r="6">
      <c t="s" s="3" r="A6">
        <v>284</v>
      </c>
    </row>
    <row spans="1:3" r="7">
      <c t="s" s="4" r="A7">
        <v>285</v>
      </c>
      <c t="n" s="5" r="C7">
        <v>568</v>
      </c>
    </row>
    <row spans="1:3" r="8">
      <c t="s" s="4" r="A8">
        <v>287</v>
      </c>
      <c t="s" s="4" r="B8">
        <v>288</v>
      </c>
    </row>
    <row spans="1:3" r="9">
      <c t="s" s="4" r="A9">
        <v>289</v>
      </c>
    </row>
    <row spans="1:3" r="10">
      <c t="s" s="3" r="A10">
        <v>284</v>
      </c>
    </row>
    <row spans="1:3" r="11">
      <c t="s" s="4" r="A11">
        <v>285</v>
      </c>
      <c t="n" s="7" r="C11">
        <v>620</v>
      </c>
    </row>
    <row spans="1:3" r="12">
      <c t="s" s="4" r="A12">
        <v>287</v>
      </c>
      <c t="s" s="4" r="B12">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3</v>
      </c>
    </row>
    <row spans="1:3" r="2">
      <c t="s" s="3" r="A2">
        <v>292</v>
      </c>
    </row>
    <row spans="1:3" r="3">
      <c t="s" s="4" r="A3">
        <v>293</v>
      </c>
      <c t="n" s="7" r="B3">
        <v>2071680</v>
      </c>
      <c t="n" s="7" r="C3">
        <v>1839110</v>
      </c>
    </row>
    <row spans="1:3" r="4">
      <c t="s" s="4" r="A4">
        <v>294</v>
      </c>
      <c t="n" s="5" r="B4">
        <v>-330802</v>
      </c>
      <c t="n" s="5" r="C4">
        <v>-274333</v>
      </c>
    </row>
    <row spans="1:3" r="5">
      <c t="s" s="4" r="A5">
        <v>295</v>
      </c>
      <c t="n" s="5" r="B5">
        <v>1740878</v>
      </c>
      <c t="n" s="5" r="C5">
        <v>1564777</v>
      </c>
    </row>
    <row spans="1:3" r="6">
      <c t="s" s="4" r="A6">
        <v>296</v>
      </c>
    </row>
    <row spans="1:3" r="7">
      <c t="s" s="3" r="A7">
        <v>292</v>
      </c>
    </row>
    <row spans="1:3" r="8">
      <c t="s" s="4" r="A8">
        <v>293</v>
      </c>
      <c t="n" s="5" r="B8">
        <v>1421195</v>
      </c>
      <c t="n" s="5" r="C8">
        <v>1364331</v>
      </c>
    </row>
    <row spans="1:3" r="9">
      <c t="s" s="4" r="A9">
        <v>297</v>
      </c>
    </row>
    <row spans="1:3" r="10">
      <c t="s" s="3" r="A10">
        <v>292</v>
      </c>
    </row>
    <row spans="1:3" r="11">
      <c t="s" s="4" r="A11">
        <v>293</v>
      </c>
      <c t="n" s="5" r="B11">
        <v>306743</v>
      </c>
      <c t="n" s="5" r="C11">
        <v>254788</v>
      </c>
    </row>
    <row spans="1:3" r="12">
      <c t="s" s="4" r="A12">
        <v>298</v>
      </c>
    </row>
    <row spans="1:3" r="13">
      <c t="s" s="3" r="A13">
        <v>292</v>
      </c>
    </row>
    <row spans="1:3" r="14">
      <c t="s" s="4" r="A14">
        <v>293</v>
      </c>
      <c t="n" s="5" r="B14">
        <v>158516</v>
      </c>
      <c t="n" s="5" r="C14">
        <v>130697</v>
      </c>
    </row>
    <row spans="1:3" r="15">
      <c t="s" s="4" r="A15">
        <v>299</v>
      </c>
    </row>
    <row spans="1:3" r="16">
      <c t="s" s="3" r="A16">
        <v>292</v>
      </c>
    </row>
    <row spans="1:3" r="17">
      <c t="s" s="4" r="A17">
        <v>293</v>
      </c>
      <c t="n" s="5" r="B17">
        <v>185226</v>
      </c>
      <c t="n" s="7" r="C17">
        <v>89294</v>
      </c>
    </row>
    <row spans="1:3" r="18">
      <c t="s" s="4" r="A18">
        <v>295</v>
      </c>
      <c t="n" s="7" r="B18">
        <v>176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0</v>
      </c>
      <c t="s" s="2" r="C1">
        <v>2</v>
      </c>
      <c t="s" s="2" r="D1">
        <v>23</v>
      </c>
    </row>
    <row spans="1:4" r="2">
      <c t="s" s="3" r="A2">
        <v>172</v>
      </c>
    </row>
    <row spans="1:4" r="3">
      <c t="s" s="4" r="A3">
        <v>301</v>
      </c>
      <c t="s" s="4" r="B3">
        <v>39</v>
      </c>
      <c t="n" s="7" r="C3">
        <v>125500</v>
      </c>
      <c t="n" s="7" r="D3">
        <v>116992</v>
      </c>
    </row>
    <row spans="1:4" r="4">
      <c t="s" s="4" r="A4">
        <v>302</v>
      </c>
      <c t="s" s="4" r="B4">
        <v>53</v>
      </c>
      <c t="n" s="5" r="C4">
        <v>-22167</v>
      </c>
      <c t="n" s="5" r="D4">
        <v>-22028</v>
      </c>
    </row>
    <row spans="1:4" r="5">
      <c t="s" s="4" r="A5">
        <v>303</v>
      </c>
      <c t="n" s="5" r="C5">
        <v>103333</v>
      </c>
      <c t="n" s="5" r="D5">
        <v>94964</v>
      </c>
    </row>
    <row spans="1:4" r="6">
      <c t="s" s="4" r="A6">
        <v>304</v>
      </c>
      <c t="n" s="5" r="C6">
        <v>0</v>
      </c>
      <c t="n" s="5" r="D6">
        <v>0</v>
      </c>
    </row>
    <row spans="1:4" r="7">
      <c t="s" s="4" r="A7">
        <v>305</v>
      </c>
      <c t="n" s="5" r="C7">
        <v>0</v>
      </c>
      <c t="n" s="5" r="D7">
        <v>0</v>
      </c>
    </row>
    <row spans="1:4" r="8">
      <c t="s" s="4" r="A8">
        <v>306</v>
      </c>
      <c t="n" s="7" r="C8">
        <v>0</v>
      </c>
      <c t="n" s="7" r="D8">
        <v>0</v>
      </c>
    </row>
    <row spans="1:4" r="9">
      <c t="n" r="A9"/>
    </row>
    <row spans="1:4" r="10">
      <c t="s" s="4" r="A10">
        <v>39</v>
      </c>
      <c t="s" s="4" r="B10">
        <v>307</v>
      </c>
    </row>
    <row spans="1:4" r="11">
      <c t="s" s="4" r="A11">
        <v>53</v>
      </c>
      <c t="s" s="4" r="B11">
        <v>308</v>
      </c>
    </row>
  </sheetData>
  <mergeCells count="4">
    <mergeCell ref="A1:B1"/>
    <mergeCell ref="A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9</v>
      </c>
      <c t="s" s="2" r="C1">
        <v>2</v>
      </c>
      <c t="s" s="2" r="D1">
        <v>23</v>
      </c>
    </row>
    <row spans="1:4" r="2">
      <c t="s" s="3" r="A2">
        <v>310</v>
      </c>
    </row>
    <row spans="1:4" r="3">
      <c t="s" s="4" r="A3">
        <v>301</v>
      </c>
      <c t="s" s="4" r="B3">
        <v>39</v>
      </c>
      <c t="n" s="7" r="C3">
        <v>125500</v>
      </c>
      <c t="n" s="7" r="D3">
        <v>116992</v>
      </c>
    </row>
    <row spans="1:4" r="4">
      <c t="s" s="4" r="A4">
        <v>311</v>
      </c>
    </row>
    <row spans="1:4" r="5">
      <c t="s" s="3" r="A5">
        <v>310</v>
      </c>
    </row>
    <row spans="1:4" r="6">
      <c t="s" s="4" r="A6">
        <v>301</v>
      </c>
      <c t="n" s="5" r="C6">
        <v>85388</v>
      </c>
      <c t="n" s="5" r="D6">
        <v>89960</v>
      </c>
    </row>
    <row spans="1:4" r="7">
      <c t="s" s="4" r="A7">
        <v>312</v>
      </c>
    </row>
    <row spans="1:4" r="8">
      <c t="s" s="3" r="A8">
        <v>310</v>
      </c>
    </row>
    <row spans="1:4" r="9">
      <c t="s" s="4" r="A9">
        <v>301</v>
      </c>
      <c t="n" s="7" r="C9">
        <v>40112</v>
      </c>
      <c t="n" s="7" r="D9">
        <v>27032</v>
      </c>
    </row>
    <row spans="1:4" r="10">
      <c t="s" s="4" r="A10">
        <v>313</v>
      </c>
    </row>
    <row spans="1:4" r="11">
      <c t="s" s="3" r="A11">
        <v>310</v>
      </c>
    </row>
    <row spans="1:4" r="12">
      <c t="s" s="4" r="A12">
        <v>301</v>
      </c>
      <c t="s" s="4" r="C12">
        <v>314</v>
      </c>
      <c t="s" s="4" r="D12">
        <v>314</v>
      </c>
    </row>
    <row spans="1:4" r="13">
      <c t="n" r="A13"/>
    </row>
    <row spans="1:4" r="14">
      <c t="s" s="4" r="A14">
        <v>39</v>
      </c>
      <c t="s" s="4" r="B14">
        <v>307</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5</v>
      </c>
      <c t="s" s="2" r="C1">
        <v>2</v>
      </c>
      <c t="s" s="2" r="D1">
        <v>23</v>
      </c>
    </row>
    <row spans="1:4" r="2">
      <c t="s" s="3" r="A2">
        <v>172</v>
      </c>
    </row>
    <row spans="1:4" r="3">
      <c t="n" s="5" r="A3">
        <v>2016</v>
      </c>
      <c t="n" s="7" r="C3">
        <v>28186</v>
      </c>
    </row>
    <row spans="1:4" r="4">
      <c t="n" s="5" r="A4">
        <v>2017</v>
      </c>
      <c t="n" s="5" r="C4">
        <v>36556</v>
      </c>
    </row>
    <row spans="1:4" r="5">
      <c t="n" s="5" r="A5">
        <v>2018</v>
      </c>
      <c t="n" s="5" r="C5">
        <v>26750</v>
      </c>
    </row>
    <row spans="1:4" r="6">
      <c t="n" s="5" r="A6">
        <v>2019</v>
      </c>
      <c t="n" s="5" r="C6">
        <v>16415</v>
      </c>
    </row>
    <row spans="1:4" r="7">
      <c t="n" s="5" r="A7">
        <v>2020</v>
      </c>
      <c t="n" s="5" r="C7">
        <v>7985</v>
      </c>
    </row>
    <row spans="1:4" r="8">
      <c t="s" s="4" r="A8">
        <v>316</v>
      </c>
      <c t="n" s="5" r="C8">
        <v>9608</v>
      </c>
    </row>
    <row spans="1:4" r="9">
      <c t="s" s="4" r="A9">
        <v>301</v>
      </c>
      <c t="s" s="4" r="B9">
        <v>39</v>
      </c>
      <c t="n" s="7" r="C9">
        <v>125500</v>
      </c>
      <c t="n" s="7" r="D9">
        <v>116992</v>
      </c>
    </row>
    <row spans="1:4" r="10">
      <c t="n" r="A10"/>
    </row>
    <row spans="1:4" r="11">
      <c t="s" s="4" r="A11">
        <v>39</v>
      </c>
      <c t="s" s="4" r="B11">
        <v>307</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57542</v>
      </c>
      <c t="n" s="7" r="C4">
        <v>55380</v>
      </c>
      <c t="n" s="7" r="D4">
        <v>169091</v>
      </c>
      <c t="n" s="7" r="E4">
        <v>157557</v>
      </c>
    </row>
    <row spans="1:5" r="5">
      <c t="s" s="4" r="A5">
        <v>84</v>
      </c>
      <c t="n" s="5" r="B5">
        <v>5406</v>
      </c>
      <c t="n" s="5" r="D5">
        <v>5474</v>
      </c>
    </row>
    <row spans="1:5" r="6">
      <c t="s" s="4" r="A6">
        <v>85</v>
      </c>
      <c t="n" s="5" r="B6">
        <v>2256</v>
      </c>
      <c t="n" s="5" r="C6">
        <v>2262</v>
      </c>
      <c t="n" s="5" r="D6">
        <v>6953</v>
      </c>
      <c t="n" s="5" r="E6">
        <v>6541</v>
      </c>
    </row>
    <row spans="1:5" r="7">
      <c t="s" s="4" r="A7">
        <v>86</v>
      </c>
      <c t="n" s="5" r="B7">
        <v>913</v>
      </c>
      <c t="n" s="5" r="C7">
        <v>1561</v>
      </c>
      <c t="n" s="5" r="D7">
        <v>2457</v>
      </c>
      <c t="n" s="5" r="E7">
        <v>4681</v>
      </c>
    </row>
    <row spans="1:5" r="8">
      <c t="s" s="4" r="A8">
        <v>87</v>
      </c>
      <c t="n" s="5" r="B8">
        <v>66117</v>
      </c>
      <c t="n" s="5" r="C8">
        <v>59203</v>
      </c>
      <c t="n" s="5" r="D8">
        <v>183975</v>
      </c>
      <c t="n" s="5" r="E8">
        <v>168779</v>
      </c>
    </row>
    <row spans="1:5" r="9">
      <c t="s" s="3" r="A9">
        <v>88</v>
      </c>
    </row>
    <row spans="1:5" r="10">
      <c t="s" s="4" r="A10">
        <v>89</v>
      </c>
      <c t="n" s="5" r="B10">
        <v>22655</v>
      </c>
      <c t="n" s="5" r="C10">
        <v>19888</v>
      </c>
      <c t="n" s="5" r="D10">
        <v>65907</v>
      </c>
      <c t="n" s="5" r="E10">
        <v>57607</v>
      </c>
    </row>
    <row spans="1:5" r="11">
      <c t="s" s="4" r="A11">
        <v>90</v>
      </c>
      <c t="n" s="5" r="B11">
        <v>8148</v>
      </c>
      <c t="n" s="5" r="C11">
        <v>6532</v>
      </c>
      <c t="n" s="5" r="D11">
        <v>21837</v>
      </c>
      <c t="n" s="5" r="E11">
        <v>19322</v>
      </c>
    </row>
    <row spans="1:5" r="12">
      <c t="s" s="4" r="A12">
        <v>91</v>
      </c>
      <c t="n" s="5" r="B12">
        <v>4818</v>
      </c>
      <c t="n" s="5" r="D12">
        <v>4888</v>
      </c>
    </row>
    <row spans="1:5" r="13">
      <c t="s" s="4" r="A13">
        <v>92</v>
      </c>
      <c t="n" s="5" r="B13">
        <v>-72</v>
      </c>
      <c t="n" s="5" r="C13">
        <v>-1237</v>
      </c>
      <c t="n" s="5" r="D13">
        <v>-237</v>
      </c>
      <c t="n" s="5" r="E13">
        <v>-4561</v>
      </c>
    </row>
    <row spans="1:5" r="14">
      <c t="s" s="4" r="A14">
        <v>93</v>
      </c>
      <c t="n" s="5" r="B14">
        <v>7284</v>
      </c>
      <c t="n" s="5" r="C14">
        <v>6676</v>
      </c>
      <c t="n" s="5" r="D14">
        <v>21383</v>
      </c>
      <c t="n" s="5" r="E14">
        <v>19779</v>
      </c>
    </row>
    <row spans="1:5" r="15">
      <c t="s" s="4" r="A15">
        <v>94</v>
      </c>
      <c t="n" s="5" r="B15">
        <v>28</v>
      </c>
      <c t="n" s="5" r="C15">
        <v>95</v>
      </c>
      <c t="n" s="5" r="D15">
        <v>157</v>
      </c>
      <c t="n" s="5" r="E15">
        <v>293</v>
      </c>
    </row>
    <row spans="1:5" r="16">
      <c t="s" s="4" r="A16">
        <v>95</v>
      </c>
      <c t="n" s="5" r="B16">
        <v>2</v>
      </c>
      <c t="n" s="5" r="C16">
        <v>70</v>
      </c>
      <c t="n" s="5" r="D16">
        <v>61</v>
      </c>
      <c t="n" s="5" r="E16">
        <v>387</v>
      </c>
    </row>
    <row spans="1:5" r="17">
      <c t="s" s="4" r="A17">
        <v>96</v>
      </c>
      <c t="n" s="5" r="B17">
        <v>42863</v>
      </c>
      <c t="n" s="5" r="C17">
        <v>32024</v>
      </c>
      <c t="n" s="5" r="D17">
        <v>113996</v>
      </c>
      <c t="n" s="5" r="E17">
        <v>92827</v>
      </c>
    </row>
    <row spans="1:5" r="18">
      <c t="s" s="4" r="A18">
        <v>97</v>
      </c>
      <c t="n" s="5" r="B18">
        <v>23254</v>
      </c>
      <c t="n" s="5" r="C18">
        <v>27179</v>
      </c>
      <c t="n" s="5" r="D18">
        <v>69979</v>
      </c>
      <c t="n" s="5" r="E18">
        <v>75952</v>
      </c>
    </row>
    <row spans="1:5" r="19">
      <c t="s" s="4" r="A19">
        <v>98</v>
      </c>
      <c t="n" s="5" r="B19">
        <v>8968</v>
      </c>
      <c t="n" s="5" r="C19">
        <v>9265</v>
      </c>
      <c t="n" s="5" r="D19">
        <v>26797</v>
      </c>
      <c t="n" s="5" r="E19">
        <v>26943</v>
      </c>
    </row>
    <row spans="1:5" r="20">
      <c t="s" s="4" r="A20">
        <v>99</v>
      </c>
      <c t="n" s="5" r="B20">
        <v>-1</v>
      </c>
      <c t="n" s="5" r="C20">
        <v>-1</v>
      </c>
      <c t="n" s="5" r="D20">
        <v>-5</v>
      </c>
      <c t="n" s="5" r="E20">
        <v>-6</v>
      </c>
    </row>
    <row spans="1:5" r="21">
      <c t="s" s="4" r="A21">
        <v>100</v>
      </c>
      <c t="n" s="5" r="B21">
        <v>8967</v>
      </c>
      <c t="n" s="5" r="C21">
        <v>9264</v>
      </c>
      <c t="n" s="5" r="D21">
        <v>26792</v>
      </c>
      <c t="n" s="5" r="E21">
        <v>26937</v>
      </c>
    </row>
    <row spans="1:5" r="22">
      <c t="s" s="4" r="A22">
        <v>101</v>
      </c>
      <c t="n" s="5" r="B22">
        <v>14287</v>
      </c>
      <c t="n" s="5" r="C22">
        <v>17915</v>
      </c>
      <c t="n" s="5" r="D22">
        <v>43187</v>
      </c>
      <c t="n" s="5" r="E22">
        <v>49015</v>
      </c>
    </row>
    <row spans="1:5" r="23">
      <c t="s" s="4" r="A23">
        <v>102</v>
      </c>
      <c t="n" s="5" r="B23">
        <v>1272</v>
      </c>
      <c t="n" s="5" r="C23">
        <v>1482</v>
      </c>
      <c t="n" s="5" r="D23">
        <v>3671</v>
      </c>
      <c t="n" s="5" r="E23">
        <v>4857</v>
      </c>
    </row>
    <row spans="1:5" r="24">
      <c t="s" s="4" r="A24">
        <v>103</v>
      </c>
      <c t="n" s="5" r="B24">
        <v>13015</v>
      </c>
      <c t="n" s="5" r="C24">
        <v>16433</v>
      </c>
      <c t="n" s="5" r="D24">
        <v>39516</v>
      </c>
      <c t="n" s="5" r="E24">
        <v>44158</v>
      </c>
    </row>
    <row spans="1:5" r="25">
      <c t="s" s="4" r="A25">
        <v>104</v>
      </c>
      <c t="n" s="5" r="B25">
        <v>-26</v>
      </c>
      <c t="n" s="5" r="C25">
        <v>-38</v>
      </c>
      <c t="n" s="5" r="D25">
        <v>-96</v>
      </c>
      <c t="n" s="5" r="E25">
        <v>-46</v>
      </c>
    </row>
    <row spans="1:5" r="26">
      <c t="s" s="4" r="A26">
        <v>105</v>
      </c>
      <c t="n" s="7" r="B26">
        <v>12989</v>
      </c>
      <c t="n" s="7" r="C26">
        <v>16395</v>
      </c>
      <c t="n" s="7" r="D26">
        <v>39420</v>
      </c>
      <c t="n" s="7" r="E26">
        <v>44112</v>
      </c>
    </row>
    <row spans="1:5" r="27">
      <c t="s" s="3" r="A27">
        <v>106</v>
      </c>
    </row>
    <row spans="1:5" r="28">
      <c t="s" s="4" r="A28">
        <v>107</v>
      </c>
      <c t="n" s="9" r="B28">
        <v>0.62</v>
      </c>
      <c t="n" s="9" r="C28">
        <v>0.78</v>
      </c>
      <c t="n" s="9" r="D28">
        <v>1.88</v>
      </c>
      <c t="n" s="9" r="E28">
        <v>2.08</v>
      </c>
    </row>
    <row spans="1:5" r="29">
      <c t="s" s="4" r="A29">
        <v>108</v>
      </c>
      <c t="n" s="9" r="B29">
        <v>0.62</v>
      </c>
      <c t="n" s="9" r="C29">
        <v>0.77</v>
      </c>
      <c t="n" s="9" r="D29">
        <v>1.86</v>
      </c>
      <c t="n" s="9" r="E29">
        <v>2.04</v>
      </c>
    </row>
    <row spans="1:5" r="30">
      <c t="s" s="3" r="A30">
        <v>109</v>
      </c>
    </row>
    <row spans="1:5" r="31">
      <c t="s" s="4" r="A31">
        <v>107</v>
      </c>
      <c t="n" s="5" r="B31">
        <v>20920</v>
      </c>
      <c t="n" s="5" r="C31">
        <v>20936</v>
      </c>
      <c t="n" s="5" r="D31">
        <v>20973</v>
      </c>
      <c t="n" s="5" r="E31">
        <v>21193</v>
      </c>
    </row>
    <row spans="1:5" r="32">
      <c t="s" s="4" r="A32">
        <v>108</v>
      </c>
      <c t="n" s="5" r="B32">
        <v>21059</v>
      </c>
      <c t="n" s="5" r="C32">
        <v>21329</v>
      </c>
      <c t="n" s="5" r="D32">
        <v>21236</v>
      </c>
      <c t="n" s="5" r="E32">
        <v>21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17</v>
      </c>
      <c t="s" s="2" r="B1">
        <v>80</v>
      </c>
      <c t="s" s="2" r="D1">
        <v>1</v>
      </c>
    </row>
    <row spans="1:5" r="2">
      <c t="s" s="2" r="B2">
        <v>2</v>
      </c>
      <c t="s" s="2" r="C2">
        <v>81</v>
      </c>
      <c t="s" s="2" r="D2">
        <v>2</v>
      </c>
      <c t="s" s="2" r="E2">
        <v>81</v>
      </c>
    </row>
    <row spans="1:5" r="3">
      <c t="s" s="3" r="A3">
        <v>175</v>
      </c>
    </row>
    <row spans="1:5" r="4">
      <c t="s" s="4" r="A4">
        <v>318</v>
      </c>
      <c t="n" s="7" r="B4">
        <v>28</v>
      </c>
      <c t="n" s="7" r="C4">
        <v>95</v>
      </c>
      <c t="n" s="7" r="D4">
        <v>157</v>
      </c>
      <c t="n" s="7" r="E4">
        <v>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5"/>
  </cols>
  <sheetData>
    <row spans="1:2" r="1">
      <c t="s" s="1" r="A1">
        <v>319</v>
      </c>
      <c t="s" s="2" r="B1">
        <v>1</v>
      </c>
    </row>
    <row spans="1:2" r="2">
      <c t="s" s="2" r="B2">
        <v>2</v>
      </c>
    </row>
    <row spans="1:2" r="3">
      <c t="s" s="4" r="A3">
        <v>320</v>
      </c>
    </row>
    <row spans="1:2" r="4">
      <c t="s" s="3" r="A4">
        <v>321</v>
      </c>
    </row>
    <row spans="1:2" r="5">
      <c t="s" s="4" r="A5">
        <v>322</v>
      </c>
      <c t="s" s="4" r="B5">
        <v>323</v>
      </c>
    </row>
    <row spans="1:2" r="6">
      <c t="s" s="4" r="A6">
        <v>324</v>
      </c>
    </row>
    <row spans="1:2" r="7">
      <c t="s" s="3" r="A7">
        <v>321</v>
      </c>
    </row>
    <row spans="1:2" r="8">
      <c t="s" s="4" r="A8">
        <v>322</v>
      </c>
      <c t="s" s="4" r="B8">
        <v>325</v>
      </c>
    </row>
    <row spans="1:2" r="9">
      <c t="s" s="4" r="A9">
        <v>326</v>
      </c>
    </row>
    <row spans="1:2" r="10">
      <c t="s" s="3" r="A10">
        <v>321</v>
      </c>
    </row>
    <row spans="1:2" r="11">
      <c t="s" s="4" r="A11">
        <v>322</v>
      </c>
      <c t="s" s="4" r="B11">
        <v>288</v>
      </c>
    </row>
    <row spans="1:2" r="12">
      <c t="s" s="4" r="A12">
        <v>327</v>
      </c>
    </row>
    <row spans="1:2" r="13">
      <c t="s" s="3" r="A13">
        <v>321</v>
      </c>
    </row>
    <row spans="1:2" r="14">
      <c t="s" s="4" r="A14">
        <v>322</v>
      </c>
      <c t="s" s="4" r="B14">
        <v>328</v>
      </c>
    </row>
    <row spans="1:2" r="15">
      <c t="s" s="4" r="A15">
        <v>289</v>
      </c>
    </row>
    <row spans="1:2" r="16">
      <c t="s" s="3" r="A16">
        <v>321</v>
      </c>
    </row>
    <row spans="1:2" r="17">
      <c t="s" s="4" r="A17">
        <v>322</v>
      </c>
      <c t="s" s="4" r="B17">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3" r="A2">
        <v>321</v>
      </c>
    </row>
    <row spans="1:3" r="3">
      <c t="s" s="4" r="A3">
        <v>330</v>
      </c>
      <c t="n" s="7" r="B3">
        <v>6151</v>
      </c>
      <c t="n" s="7" r="C3">
        <v>5090</v>
      </c>
    </row>
    <row spans="1:3" r="4">
      <c t="s" s="4" r="A4">
        <v>331</v>
      </c>
      <c t="n" s="5" r="B4">
        <v>-4853</v>
      </c>
      <c t="n" s="5" r="C4">
        <v>-4817</v>
      </c>
    </row>
    <row spans="1:3" r="5">
      <c t="s" s="4" r="A5">
        <v>332</v>
      </c>
      <c t="n" s="5" r="B5">
        <v>1298</v>
      </c>
      <c t="n" s="5" r="C5">
        <v>273</v>
      </c>
    </row>
    <row spans="1:3" r="6">
      <c t="s" s="4" r="A6">
        <v>333</v>
      </c>
    </row>
    <row spans="1:3" r="7">
      <c t="s" s="3" r="A7">
        <v>321</v>
      </c>
    </row>
    <row spans="1:3" r="8">
      <c t="s" s="4" r="A8">
        <v>330</v>
      </c>
      <c t="n" s="5" r="B8">
        <v>1842</v>
      </c>
      <c t="n" s="5" r="C8">
        <v>1278</v>
      </c>
    </row>
    <row spans="1:3" r="9">
      <c t="s" s="4" r="A9">
        <v>331</v>
      </c>
      <c t="n" s="5" r="B9">
        <v>-1164</v>
      </c>
      <c t="n" s="5" r="C9">
        <v>-1084</v>
      </c>
    </row>
    <row spans="1:3" r="10">
      <c t="s" s="4" r="A10">
        <v>332</v>
      </c>
      <c t="n" s="5" r="B10">
        <v>678</v>
      </c>
      <c t="n" s="5" r="C10">
        <v>194</v>
      </c>
    </row>
    <row spans="1:3" r="11">
      <c t="s" s="4" r="A11">
        <v>334</v>
      </c>
    </row>
    <row spans="1:3" r="12">
      <c t="s" s="3" r="A12">
        <v>321</v>
      </c>
    </row>
    <row spans="1:3" r="13">
      <c t="s" s="4" r="A13">
        <v>330</v>
      </c>
      <c t="n" s="5" r="B13">
        <v>3689</v>
      </c>
      <c t="n" s="5" r="C13">
        <v>3812</v>
      </c>
    </row>
    <row spans="1:3" r="14">
      <c t="s" s="4" r="A14">
        <v>331</v>
      </c>
      <c t="n" s="5" r="B14">
        <v>-3689</v>
      </c>
      <c t="n" s="5" r="C14">
        <v>-3733</v>
      </c>
    </row>
    <row spans="1:3" r="15">
      <c t="s" s="4" r="A15">
        <v>332</v>
      </c>
      <c t="n" s="7" r="C15">
        <v>79</v>
      </c>
    </row>
    <row spans="1:3" r="16">
      <c t="s" s="4" r="A16">
        <v>289</v>
      </c>
    </row>
    <row spans="1:3" r="17">
      <c t="s" s="3" r="A17">
        <v>321</v>
      </c>
    </row>
    <row spans="1:3" r="18">
      <c t="s" s="4" r="A18">
        <v>330</v>
      </c>
      <c t="n" s="5" r="B18">
        <v>620</v>
      </c>
    </row>
    <row spans="1:3" r="19">
      <c t="s" s="4" r="A19">
        <v>332</v>
      </c>
      <c t="n" s="7" r="B19">
        <v>6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spans="1:9" r="1">
      <c t="s" s="1" r="A1">
        <v>335</v>
      </c>
      <c t="s" s="2" r="B1">
        <v>336</v>
      </c>
      <c t="s" s="2" r="C1">
        <v>337</v>
      </c>
      <c t="s" s="2" r="D1">
        <v>338</v>
      </c>
      <c t="s" s="2" r="E1">
        <v>339</v>
      </c>
      <c t="s" s="2" r="F1">
        <v>340</v>
      </c>
      <c t="s" s="2" r="G1">
        <v>341</v>
      </c>
      <c t="s" s="2" r="H1">
        <v>258</v>
      </c>
      <c t="s" s="2" r="I1">
        <v>342</v>
      </c>
    </row>
    <row spans="1:9" r="2">
      <c t="s" s="3" r="A2">
        <v>343</v>
      </c>
    </row>
    <row spans="1:9" r="3">
      <c t="s" s="4" r="A3">
        <v>261</v>
      </c>
      <c t="n" s="7" r="E3">
        <v>1740878000</v>
      </c>
      <c t="n" s="7" r="H3">
        <v>1564777000</v>
      </c>
    </row>
    <row spans="1:9" r="4">
      <c t="s" s="4" r="A4">
        <v>32</v>
      </c>
      <c t="n" s="5" r="E4">
        <v>7467000</v>
      </c>
      <c t="n" s="7" r="H4">
        <v>8232000</v>
      </c>
    </row>
    <row spans="1:9" r="5">
      <c t="s" s="4" r="A5">
        <v>299</v>
      </c>
    </row>
    <row spans="1:9" r="6">
      <c t="s" s="3" r="A6">
        <v>343</v>
      </c>
    </row>
    <row spans="1:9" r="7">
      <c t="s" s="4" r="A7">
        <v>261</v>
      </c>
      <c t="n" s="7" r="E7">
        <v>176600000</v>
      </c>
    </row>
    <row spans="1:9" r="8">
      <c t="s" s="4" r="A8">
        <v>344</v>
      </c>
    </row>
    <row spans="1:9" r="9">
      <c t="s" s="3" r="A9">
        <v>343</v>
      </c>
    </row>
    <row spans="1:9" r="10">
      <c t="s" s="4" r="A10">
        <v>345</v>
      </c>
      <c t="s" s="4" r="E10">
        <v>346</v>
      </c>
    </row>
    <row spans="1:9" r="11">
      <c t="s" s="4" r="A11">
        <v>347</v>
      </c>
      <c t="s" s="4" r="E11">
        <v>348</v>
      </c>
      <c t="s" s="4" r="H11">
        <v>349</v>
      </c>
    </row>
    <row spans="1:9" r="12">
      <c t="s" s="4" r="A12">
        <v>350</v>
      </c>
    </row>
    <row spans="1:9" r="13">
      <c t="s" s="3" r="A13">
        <v>343</v>
      </c>
    </row>
    <row spans="1:9" r="14">
      <c t="s" s="4" r="A14">
        <v>261</v>
      </c>
      <c t="n" s="7" r="E14">
        <v>752400000</v>
      </c>
    </row>
    <row spans="1:9" r="15">
      <c t="s" s="4" r="A15">
        <v>351</v>
      </c>
    </row>
    <row spans="1:9" r="16">
      <c t="s" s="3" r="A16">
        <v>343</v>
      </c>
    </row>
    <row spans="1:9" r="17">
      <c t="s" s="4" r="A17">
        <v>352</v>
      </c>
      <c t="s" s="4" r="E17">
        <v>353</v>
      </c>
    </row>
    <row spans="1:9" r="18">
      <c t="s" s="4" r="A18">
        <v>354</v>
      </c>
      <c t="n" s="7" r="E18">
        <v>250000000</v>
      </c>
    </row>
    <row spans="1:9" r="19">
      <c t="s" s="4" r="A19">
        <v>355</v>
      </c>
      <c t="n" s="5" r="E19">
        <v>325000000</v>
      </c>
    </row>
    <row spans="1:9" r="20">
      <c t="s" s="4" r="A20">
        <v>356</v>
      </c>
      <c t="n" s="5" r="E20">
        <v>115000000</v>
      </c>
    </row>
    <row spans="1:9" r="21">
      <c t="s" s="4" r="A21">
        <v>357</v>
      </c>
      <c t="n" s="5" r="E21">
        <v>3600000</v>
      </c>
    </row>
    <row spans="1:9" r="22">
      <c t="s" s="4" r="A22">
        <v>261</v>
      </c>
      <c t="n" s="7" r="E22">
        <v>173300000</v>
      </c>
    </row>
    <row spans="1:9" r="23">
      <c t="s" s="4" r="A23">
        <v>345</v>
      </c>
      <c t="s" s="4" r="E23">
        <v>358</v>
      </c>
    </row>
    <row spans="1:9" r="24">
      <c t="s" s="4" r="A24">
        <v>347</v>
      </c>
      <c t="s" s="4" r="E24">
        <v>359</v>
      </c>
      <c t="s" s="4" r="H24">
        <v>349</v>
      </c>
    </row>
    <row spans="1:9" r="25">
      <c t="s" s="4" r="A25">
        <v>360</v>
      </c>
    </row>
    <row spans="1:9" r="26">
      <c t="s" s="3" r="A26">
        <v>343</v>
      </c>
    </row>
    <row spans="1:9" r="27">
      <c t="s" s="4" r="A27">
        <v>352</v>
      </c>
      <c t="s" s="4" r="E27">
        <v>346</v>
      </c>
    </row>
    <row spans="1:9" r="28">
      <c t="s" s="4" r="A28">
        <v>354</v>
      </c>
      <c t="n" s="7" r="E28">
        <v>775000000</v>
      </c>
      <c t="n" s="7" r="G28">
        <v>760000000</v>
      </c>
    </row>
    <row spans="1:9" r="29">
      <c t="s" s="4" r="A29">
        <v>355</v>
      </c>
      <c t="n" s="5" r="E29">
        <v>960000000</v>
      </c>
    </row>
    <row spans="1:9" r="30">
      <c t="s" s="4" r="A30">
        <v>356</v>
      </c>
      <c t="n" s="5" r="E30">
        <v>277800000</v>
      </c>
    </row>
    <row spans="1:9" r="31">
      <c t="s" s="4" r="A31">
        <v>357</v>
      </c>
      <c t="n" s="5" r="E31">
        <v>126200000</v>
      </c>
    </row>
    <row spans="1:9" r="32">
      <c t="s" s="4" r="A32">
        <v>361</v>
      </c>
    </row>
    <row spans="1:9" r="33">
      <c t="s" s="3" r="A33">
        <v>343</v>
      </c>
    </row>
    <row spans="1:9" r="34">
      <c t="s" s="4" r="A34">
        <v>354</v>
      </c>
      <c t="n" s="7" r="E34">
        <v>10000000</v>
      </c>
    </row>
    <row spans="1:9" r="35">
      <c t="s" s="4" r="A35">
        <v>362</v>
      </c>
      <c t="s" s="4" r="E35">
        <v>363</v>
      </c>
    </row>
    <row spans="1:9" r="36">
      <c t="s" s="4" r="A36">
        <v>364</v>
      </c>
    </row>
    <row spans="1:9" r="37">
      <c t="s" s="3" r="A37">
        <v>343</v>
      </c>
    </row>
    <row spans="1:9" r="38">
      <c t="s" s="4" r="A38">
        <v>354</v>
      </c>
      <c t="n" s="7" r="E38">
        <v>15000000</v>
      </c>
    </row>
    <row spans="1:9" r="39">
      <c t="s" s="4" r="A39">
        <v>365</v>
      </c>
    </row>
    <row spans="1:9" r="40">
      <c t="s" s="3" r="A40">
        <v>343</v>
      </c>
    </row>
    <row spans="1:9" r="41">
      <c t="s" s="4" r="A41">
        <v>352</v>
      </c>
      <c t="s" s="4" r="E41">
        <v>366</v>
      </c>
    </row>
    <row spans="1:9" r="42">
      <c t="s" s="4" r="A42">
        <v>354</v>
      </c>
      <c t="n" s="7" r="E42">
        <v>75000000</v>
      </c>
    </row>
    <row spans="1:9" r="43">
      <c t="s" s="4" r="A43">
        <v>367</v>
      </c>
      <c t="n" s="5" r="E43">
        <v>75000000</v>
      </c>
    </row>
    <row spans="1:9" r="44">
      <c t="s" s="4" r="A44">
        <v>368</v>
      </c>
      <c t="n" s="7" r="E44">
        <v>75000000</v>
      </c>
    </row>
    <row spans="1:9" r="45">
      <c t="s" s="4" r="A45">
        <v>345</v>
      </c>
      <c t="s" s="4" r="E45">
        <v>366</v>
      </c>
    </row>
    <row spans="1:9" r="46">
      <c t="s" s="4" r="A46">
        <v>347</v>
      </c>
      <c t="s" s="4" r="E46">
        <v>369</v>
      </c>
      <c t="s" s="4" r="H46">
        <v>369</v>
      </c>
    </row>
    <row spans="1:9" r="47">
      <c t="s" s="4" r="A47">
        <v>370</v>
      </c>
      <c t="s" s="4" r="E47">
        <v>369</v>
      </c>
    </row>
    <row spans="1:9" r="48">
      <c t="s" s="4" r="A48">
        <v>371</v>
      </c>
    </row>
    <row spans="1:9" r="49">
      <c t="s" s="3" r="A49">
        <v>343</v>
      </c>
    </row>
    <row spans="1:9" r="50">
      <c t="s" s="4" r="A50">
        <v>372</v>
      </c>
      <c t="n" s="7" r="E50">
        <v>100000</v>
      </c>
    </row>
    <row spans="1:9" r="51">
      <c t="s" s="4" r="A51">
        <v>373</v>
      </c>
    </row>
    <row spans="1:9" r="52">
      <c t="s" s="3" r="A52">
        <v>343</v>
      </c>
    </row>
    <row spans="1:9" r="53">
      <c t="s" s="4" r="A53">
        <v>374</v>
      </c>
      <c t="n" s="7" r="E53">
        <v>171000000</v>
      </c>
    </row>
    <row spans="1:9" r="54">
      <c t="s" s="4" r="A54">
        <v>345</v>
      </c>
      <c t="s" s="4" r="E54">
        <v>375</v>
      </c>
    </row>
    <row spans="1:9" r="55">
      <c t="s" s="4" r="A55">
        <v>376</v>
      </c>
      <c t="n" s="7" r="E55">
        <v>121100000</v>
      </c>
    </row>
    <row spans="1:9" r="56">
      <c t="s" s="4" r="A56">
        <v>370</v>
      </c>
      <c t="s" s="4" r="E56">
        <v>377</v>
      </c>
    </row>
    <row spans="1:9" r="57">
      <c t="s" s="4" r="A57">
        <v>378</v>
      </c>
    </row>
    <row spans="1:9" r="58">
      <c t="s" s="3" r="A58">
        <v>343</v>
      </c>
    </row>
    <row spans="1:9" r="59">
      <c t="s" s="4" r="A59">
        <v>374</v>
      </c>
      <c t="n" s="7" r="E59">
        <v>229000000</v>
      </c>
    </row>
    <row spans="1:9" r="60">
      <c t="s" s="4" r="A60">
        <v>345</v>
      </c>
      <c t="s" s="4" r="E60">
        <v>379</v>
      </c>
    </row>
    <row spans="1:9" r="61">
      <c t="s" s="4" r="A61">
        <v>376</v>
      </c>
      <c t="n" s="7" r="E61">
        <v>171800000</v>
      </c>
    </row>
    <row spans="1:9" r="62">
      <c t="s" s="4" r="A62">
        <v>370</v>
      </c>
      <c t="s" s="4" r="E62">
        <v>380</v>
      </c>
    </row>
    <row spans="1:9" r="63">
      <c t="s" s="4" r="A63">
        <v>262</v>
      </c>
    </row>
    <row spans="1:9" r="64">
      <c t="s" s="3" r="A64">
        <v>343</v>
      </c>
    </row>
    <row spans="1:9" r="65">
      <c t="s" s="4" r="A65">
        <v>261</v>
      </c>
      <c t="n" s="7" r="E65">
        <v>78200000</v>
      </c>
    </row>
    <row spans="1:9" r="66">
      <c t="s" s="4" r="A66">
        <v>381</v>
      </c>
    </row>
    <row spans="1:9" r="67">
      <c t="s" s="3" r="A67">
        <v>343</v>
      </c>
    </row>
    <row spans="1:9" r="68">
      <c t="s" s="4" r="A68">
        <v>261</v>
      </c>
      <c t="n" s="5" r="E68">
        <v>336600000</v>
      </c>
    </row>
    <row spans="1:9" r="69">
      <c t="s" s="4" r="A69">
        <v>382</v>
      </c>
    </row>
    <row spans="1:9" r="70">
      <c t="s" s="3" r="A70">
        <v>343</v>
      </c>
    </row>
    <row spans="1:9" r="71">
      <c t="s" s="4" r="A71">
        <v>374</v>
      </c>
      <c t="n" s="7" r="E71">
        <v>30000000</v>
      </c>
    </row>
    <row spans="1:9" r="72">
      <c t="s" s="4" r="A72">
        <v>383</v>
      </c>
      <c t="s" s="4" r="E72">
        <v>288</v>
      </c>
    </row>
    <row spans="1:9" r="73">
      <c t="s" s="4" r="A73">
        <v>384</v>
      </c>
      <c t="n" s="5" r="E73">
        <v>19</v>
      </c>
    </row>
    <row spans="1:9" r="74">
      <c t="s" s="4" r="A74">
        <v>385</v>
      </c>
      <c t="n" s="7" r="E74">
        <v>500000</v>
      </c>
    </row>
    <row spans="1:9" r="75">
      <c t="s" s="4" r="A75">
        <v>386</v>
      </c>
      <c t="n" s="7" r="E75">
        <v>21500000</v>
      </c>
    </row>
    <row spans="1:9" r="76">
      <c t="s" s="4" r="A76">
        <v>345</v>
      </c>
      <c t="s" s="4" r="E76">
        <v>387</v>
      </c>
    </row>
    <row spans="1:9" r="77">
      <c t="s" s="4" r="A77">
        <v>376</v>
      </c>
      <c t="n" s="7" r="E77">
        <v>26000000</v>
      </c>
    </row>
    <row spans="1:9" r="78">
      <c t="s" s="4" r="A78">
        <v>388</v>
      </c>
      <c t="n" s="7" r="E78">
        <v>500000</v>
      </c>
    </row>
    <row spans="1:9" r="79">
      <c t="s" s="4" r="A79">
        <v>347</v>
      </c>
      <c t="s" s="4" r="E79">
        <v>389</v>
      </c>
      <c t="s" s="4" r="H79">
        <v>390</v>
      </c>
    </row>
    <row spans="1:9" r="80">
      <c t="s" s="4" r="A80">
        <v>391</v>
      </c>
    </row>
    <row spans="1:9" r="81">
      <c t="s" s="3" r="A81">
        <v>343</v>
      </c>
    </row>
    <row spans="1:9" r="82">
      <c t="s" s="4" r="A82">
        <v>385</v>
      </c>
      <c t="n" s="7" r="D82">
        <v>124400000</v>
      </c>
    </row>
    <row spans="1:9" r="83">
      <c t="s" s="4" r="A83">
        <v>345</v>
      </c>
      <c t="s" s="4" r="E83">
        <v>392</v>
      </c>
    </row>
    <row spans="1:9" r="84">
      <c t="s" s="4" r="A84">
        <v>376</v>
      </c>
      <c t="n" s="5" r="D84">
        <v>125000000</v>
      </c>
      <c t="n" s="7" r="I84">
        <v>249400000</v>
      </c>
    </row>
    <row spans="1:9" r="85">
      <c t="s" s="4" r="A85">
        <v>388</v>
      </c>
      <c t="n" s="5" r="D85">
        <v>124400000</v>
      </c>
    </row>
    <row spans="1:9" r="86">
      <c t="s" s="4" r="A86">
        <v>347</v>
      </c>
      <c t="s" s="4" r="E86">
        <v>349</v>
      </c>
      <c t="s" s="4" r="H86">
        <v>393</v>
      </c>
    </row>
    <row spans="1:9" r="87">
      <c t="s" s="4" r="A87">
        <v>394</v>
      </c>
    </row>
    <row spans="1:9" r="88">
      <c t="s" s="3" r="A88">
        <v>343</v>
      </c>
    </row>
    <row spans="1:9" r="89">
      <c t="s" s="4" r="A89">
        <v>354</v>
      </c>
      <c t="n" s="7" r="C89">
        <v>115000000</v>
      </c>
      <c t="n" s="7" r="E89">
        <v>150000000</v>
      </c>
    </row>
    <row spans="1:9" r="90">
      <c t="s" s="4" r="A90">
        <v>345</v>
      </c>
      <c t="s" s="4" r="E90">
        <v>392</v>
      </c>
    </row>
    <row spans="1:9" r="91">
      <c t="s" s="4" r="A91">
        <v>376</v>
      </c>
      <c t="n" s="7" r="E91">
        <v>141000000</v>
      </c>
    </row>
    <row spans="1:9" r="92">
      <c t="s" s="4" r="A92">
        <v>395</v>
      </c>
    </row>
    <row spans="1:9" r="93">
      <c t="s" s="3" r="A93">
        <v>343</v>
      </c>
    </row>
    <row spans="1:9" r="94">
      <c t="s" s="4" r="A94">
        <v>354</v>
      </c>
      <c t="n" s="5" r="E94">
        <v>142000000</v>
      </c>
    </row>
    <row spans="1:9" r="95">
      <c t="s" s="4" r="A95">
        <v>355</v>
      </c>
      <c t="n" s="7" r="E95">
        <v>200000000</v>
      </c>
    </row>
    <row spans="1:9" r="96">
      <c t="s" s="4" r="A96">
        <v>383</v>
      </c>
      <c t="s" s="4" r="E96">
        <v>288</v>
      </c>
    </row>
    <row spans="1:9" r="97">
      <c t="s" s="4" r="A97">
        <v>345</v>
      </c>
      <c t="s" s="4" r="E97">
        <v>396</v>
      </c>
    </row>
    <row spans="1:9" r="98">
      <c t="s" s="4" r="A98">
        <v>376</v>
      </c>
      <c t="n" s="7" r="E98">
        <v>111900000</v>
      </c>
    </row>
    <row spans="1:9" r="99">
      <c t="s" s="4" r="A99">
        <v>397</v>
      </c>
      <c t="s" s="4" r="E99">
        <v>398</v>
      </c>
    </row>
    <row spans="1:9" r="100">
      <c t="s" s="4" r="A100">
        <v>347</v>
      </c>
      <c t="s" s="4" r="E100">
        <v>349</v>
      </c>
      <c t="s" s="4" r="H100">
        <v>349</v>
      </c>
    </row>
    <row spans="1:9" r="101">
      <c t="s" s="4" r="A101">
        <v>399</v>
      </c>
    </row>
    <row spans="1:9" r="102">
      <c t="s" s="3" r="A102">
        <v>343</v>
      </c>
    </row>
    <row spans="1:9" r="103">
      <c t="s" s="4" r="A103">
        <v>400</v>
      </c>
      <c t="s" s="4" r="C103">
        <v>401</v>
      </c>
      <c t="s" s="4" r="E103">
        <v>402</v>
      </c>
    </row>
    <row spans="1:9" r="104">
      <c t="s" s="4" r="A104">
        <v>403</v>
      </c>
    </row>
    <row spans="1:9" r="105">
      <c t="s" s="3" r="A105">
        <v>343</v>
      </c>
    </row>
    <row spans="1:9" r="106">
      <c t="s" s="4" r="A106">
        <v>345</v>
      </c>
      <c t="s" s="4" r="E106">
        <v>404</v>
      </c>
    </row>
    <row spans="1:9" r="107">
      <c t="s" s="4" r="A107">
        <v>405</v>
      </c>
      <c t="n" s="5" r="E107">
        <v>2</v>
      </c>
    </row>
    <row spans="1:9" r="108">
      <c t="s" s="4" r="A108">
        <v>268</v>
      </c>
      <c t="n" s="7" r="E108">
        <v>8000000</v>
      </c>
    </row>
    <row spans="1:9" r="109">
      <c t="s" s="4" r="A109">
        <v>347</v>
      </c>
      <c t="s" s="4" r="E109">
        <v>406</v>
      </c>
      <c t="s" s="4" r="H109">
        <v>406</v>
      </c>
    </row>
    <row spans="1:9" r="110">
      <c t="s" s="4" r="A110">
        <v>407</v>
      </c>
    </row>
    <row spans="1:9" r="111">
      <c t="s" s="3" r="A111">
        <v>343</v>
      </c>
    </row>
    <row spans="1:9" r="112">
      <c t="s" s="4" r="A112">
        <v>261</v>
      </c>
      <c t="n" s="7" r="E112">
        <v>17900000</v>
      </c>
    </row>
    <row spans="1:9" r="113">
      <c t="s" s="4" r="A113">
        <v>408</v>
      </c>
    </row>
    <row spans="1:9" r="114">
      <c t="s" s="3" r="A114">
        <v>343</v>
      </c>
    </row>
    <row spans="1:9" r="115">
      <c t="s" s="4" r="A115">
        <v>345</v>
      </c>
      <c t="s" s="4" r="E115">
        <v>409</v>
      </c>
    </row>
    <row spans="1:9" r="116">
      <c t="s" s="4" r="A116">
        <v>376</v>
      </c>
      <c t="n" s="7" r="E116">
        <v>78300000</v>
      </c>
    </row>
    <row spans="1:9" r="117">
      <c t="s" s="4" r="A117">
        <v>268</v>
      </c>
      <c t="n" s="7" r="E117">
        <v>103000000</v>
      </c>
    </row>
    <row spans="1:9" r="118">
      <c t="s" s="4" r="A118">
        <v>347</v>
      </c>
      <c t="s" s="4" r="E118">
        <v>410</v>
      </c>
      <c t="s" s="4" r="H118">
        <v>410</v>
      </c>
    </row>
    <row spans="1:9" r="119">
      <c t="s" s="4" r="A119">
        <v>411</v>
      </c>
      <c t="s" s="4" r="E119">
        <v>412</v>
      </c>
    </row>
    <row spans="1:9" r="120">
      <c t="s" s="4" r="A120">
        <v>413</v>
      </c>
    </row>
    <row spans="1:9" r="121">
      <c t="s" s="3" r="A121">
        <v>343</v>
      </c>
    </row>
    <row spans="1:9" r="122">
      <c t="s" s="4" r="A122">
        <v>261</v>
      </c>
      <c t="n" s="7" r="E122">
        <v>103500000</v>
      </c>
    </row>
    <row spans="1:9" r="123">
      <c t="s" s="4" r="A123">
        <v>414</v>
      </c>
    </row>
    <row spans="1:9" r="124">
      <c t="s" s="3" r="A124">
        <v>343</v>
      </c>
    </row>
    <row spans="1:9" r="125">
      <c t="s" s="4" r="A125">
        <v>345</v>
      </c>
      <c t="s" s="4" r="E125">
        <v>379</v>
      </c>
    </row>
    <row spans="1:9" r="126">
      <c t="s" s="4" r="A126">
        <v>415</v>
      </c>
      <c t="n" s="7" r="D126">
        <v>229000000</v>
      </c>
    </row>
    <row spans="1:9" r="127">
      <c t="s" s="4" r="A127">
        <v>347</v>
      </c>
      <c t="s" s="4" r="E127">
        <v>416</v>
      </c>
      <c t="s" s="4" r="H127">
        <v>416</v>
      </c>
    </row>
    <row spans="1:9" r="128">
      <c t="s" s="4" r="A128">
        <v>417</v>
      </c>
    </row>
    <row spans="1:9" r="129">
      <c t="s" s="3" r="A129">
        <v>343</v>
      </c>
    </row>
    <row spans="1:9" r="130">
      <c t="s" s="4" r="A130">
        <v>261</v>
      </c>
      <c t="n" s="7" r="E130">
        <v>364200000</v>
      </c>
    </row>
    <row spans="1:9" r="131">
      <c t="s" s="4" r="A131">
        <v>418</v>
      </c>
    </row>
    <row spans="1:9" r="132">
      <c t="s" s="3" r="A132">
        <v>343</v>
      </c>
    </row>
    <row spans="1:9" r="133">
      <c t="s" s="4" r="A133">
        <v>345</v>
      </c>
      <c t="s" s="4" r="E133">
        <v>404</v>
      </c>
    </row>
    <row spans="1:9" r="134">
      <c t="s" s="4" r="A134">
        <v>268</v>
      </c>
      <c t="n" s="7" r="E134">
        <v>123800000</v>
      </c>
    </row>
    <row spans="1:9" r="135">
      <c t="s" s="4" r="A135">
        <v>347</v>
      </c>
      <c t="s" s="4" r="E135">
        <v>419</v>
      </c>
      <c t="s" s="4" r="H135">
        <v>420</v>
      </c>
    </row>
    <row spans="1:9" r="136">
      <c t="s" s="4" r="A136">
        <v>421</v>
      </c>
      <c t="s" s="4" r="E136">
        <v>419</v>
      </c>
    </row>
    <row spans="1:9" r="137">
      <c t="s" s="4" r="A137">
        <v>422</v>
      </c>
      <c t="s" s="4" r="E137">
        <v>423</v>
      </c>
    </row>
    <row spans="1:9" r="138">
      <c t="s" s="4" r="A138">
        <v>424</v>
      </c>
      <c t="s" s="4" r="E138">
        <v>404</v>
      </c>
    </row>
    <row spans="1:9" r="139">
      <c t="s" s="4" r="A139">
        <v>425</v>
      </c>
    </row>
    <row spans="1:9" r="140">
      <c t="s" s="3" r="A140">
        <v>343</v>
      </c>
    </row>
    <row spans="1:9" r="141">
      <c t="s" s="4" r="A141">
        <v>354</v>
      </c>
      <c t="n" s="7" r="E141">
        <v>300000000</v>
      </c>
    </row>
    <row spans="1:9" r="142">
      <c t="s" s="4" r="A142">
        <v>383</v>
      </c>
      <c t="s" s="4" r="E142">
        <v>426</v>
      </c>
    </row>
    <row spans="1:9" r="143">
      <c t="s" s="4" r="A143">
        <v>427</v>
      </c>
    </row>
    <row spans="1:9" r="144">
      <c t="s" s="3" r="A144">
        <v>343</v>
      </c>
    </row>
    <row spans="1:9" r="145">
      <c t="s" s="4" r="A145">
        <v>383</v>
      </c>
      <c t="s" s="4" r="E145">
        <v>288</v>
      </c>
    </row>
    <row spans="1:9" r="146">
      <c t="s" s="4" r="A146">
        <v>268</v>
      </c>
      <c t="n" s="7" r="E146">
        <v>9200000</v>
      </c>
    </row>
    <row spans="1:9" r="147">
      <c t="s" s="4" r="A147">
        <v>370</v>
      </c>
      <c t="s" s="4" r="E147">
        <v>428</v>
      </c>
    </row>
    <row spans="1:9" r="148">
      <c t="s" s="4" r="A148">
        <v>429</v>
      </c>
    </row>
    <row spans="1:9" r="149">
      <c t="s" s="3" r="A149">
        <v>343</v>
      </c>
    </row>
    <row spans="1:9" r="150">
      <c t="s" s="4" r="A150">
        <v>383</v>
      </c>
      <c t="s" s="4" r="E150">
        <v>288</v>
      </c>
    </row>
    <row spans="1:9" r="151">
      <c t="s" s="4" r="A151">
        <v>268</v>
      </c>
      <c t="n" s="7" r="E151">
        <v>1600000</v>
      </c>
    </row>
    <row spans="1:9" r="152">
      <c t="s" s="4" r="A152">
        <v>430</v>
      </c>
    </row>
    <row spans="1:9" r="153">
      <c t="s" s="3" r="A153">
        <v>343</v>
      </c>
    </row>
    <row spans="1:9" r="154">
      <c t="s" s="4" r="A154">
        <v>421</v>
      </c>
      <c t="s" s="4" r="E154">
        <v>431</v>
      </c>
    </row>
    <row spans="1:9" r="155">
      <c t="s" s="4" r="A155">
        <v>422</v>
      </c>
      <c t="s" s="4" r="E155">
        <v>423</v>
      </c>
    </row>
    <row spans="1:9" r="156">
      <c t="s" s="4" r="A156">
        <v>424</v>
      </c>
      <c t="s" s="4" r="E156">
        <v>432</v>
      </c>
    </row>
    <row spans="1:9" r="157">
      <c t="s" s="4" r="A157">
        <v>51</v>
      </c>
      <c t="n" s="7" r="E157">
        <v>100000</v>
      </c>
    </row>
    <row spans="1:9" r="158">
      <c t="s" s="4" r="A158">
        <v>433</v>
      </c>
    </row>
    <row spans="1:9" r="159">
      <c t="s" s="3" r="A159">
        <v>343</v>
      </c>
    </row>
    <row spans="1:9" r="160">
      <c t="s" s="4" r="A160">
        <v>261</v>
      </c>
      <c t="n" s="7" r="E160">
        <v>100000</v>
      </c>
    </row>
    <row spans="1:9" r="161">
      <c t="s" s="4" r="A161">
        <v>434</v>
      </c>
    </row>
    <row spans="1:9" r="162">
      <c t="s" s="3" r="A162">
        <v>343</v>
      </c>
    </row>
    <row spans="1:9" r="163">
      <c t="s" s="4" r="A163">
        <v>354</v>
      </c>
      <c t="n" s="7" r="F163">
        <v>500000000</v>
      </c>
    </row>
    <row spans="1:9" r="164">
      <c t="s" s="4" r="A164">
        <v>355</v>
      </c>
      <c t="n" s="7" r="F164">
        <v>700000000</v>
      </c>
    </row>
    <row spans="1:9" r="165">
      <c t="s" s="4" r="A165">
        <v>435</v>
      </c>
    </row>
    <row spans="1:9" r="166">
      <c t="s" s="3" r="A166">
        <v>343</v>
      </c>
    </row>
    <row spans="1:9" r="167">
      <c t="s" s="4" r="A167">
        <v>367</v>
      </c>
      <c t="n" s="7" r="B167">
        <v>7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1</v>
      </c>
    </row>
    <row spans="1:3" r="2">
      <c t="s" s="2" r="B2">
        <v>2</v>
      </c>
      <c t="s" s="2" r="C2">
        <v>23</v>
      </c>
    </row>
    <row spans="1:3" r="3">
      <c t="s" s="3" r="A3">
        <v>343</v>
      </c>
    </row>
    <row spans="1:3" r="4">
      <c t="s" s="4" r="A4">
        <v>437</v>
      </c>
      <c t="n" s="7" r="B4">
        <v>133809</v>
      </c>
      <c t="n" s="7" r="C4">
        <v>203199</v>
      </c>
    </row>
    <row spans="1:3" r="5">
      <c t="s" s="4" r="A5">
        <v>438</v>
      </c>
      <c t="n" s="5" r="B5">
        <v>1280112</v>
      </c>
      <c t="n" s="5" r="C5">
        <v>1058754</v>
      </c>
    </row>
    <row spans="1:3" r="6">
      <c t="s" s="4" r="A6">
        <v>344</v>
      </c>
    </row>
    <row spans="1:3" r="7">
      <c t="s" s="3" r="A7">
        <v>343</v>
      </c>
    </row>
    <row spans="1:3" r="8">
      <c t="s" s="4" r="A8">
        <v>437</v>
      </c>
      <c t="n" s="5" r="B8">
        <v>3150</v>
      </c>
    </row>
    <row spans="1:3" r="9">
      <c t="s" s="4" r="A9">
        <v>438</v>
      </c>
      <c t="n" s="7" r="B9">
        <v>494000</v>
      </c>
      <c t="n" s="7" r="C9">
        <v>289000</v>
      </c>
    </row>
    <row spans="1:3" r="10">
      <c t="s" s="4" r="A10">
        <v>439</v>
      </c>
      <c t="s" s="4" r="B10">
        <v>348</v>
      </c>
      <c t="s" s="4" r="C10">
        <v>349</v>
      </c>
    </row>
    <row spans="1:3" r="11">
      <c t="s" s="4" r="A11">
        <v>440</v>
      </c>
      <c t="s" s="4" r="B11">
        <v>346</v>
      </c>
    </row>
    <row spans="1:3" r="12">
      <c t="s" s="4" r="A12">
        <v>351</v>
      </c>
    </row>
    <row spans="1:3" r="13">
      <c t="s" s="3" r="A13">
        <v>343</v>
      </c>
    </row>
    <row spans="1:3" r="14">
      <c t="s" s="4" r="A14">
        <v>438</v>
      </c>
      <c t="n" s="7" r="B14">
        <v>135000</v>
      </c>
      <c t="n" s="7" r="C14">
        <v>61769</v>
      </c>
    </row>
    <row spans="1:3" r="15">
      <c t="s" s="4" r="A15">
        <v>439</v>
      </c>
      <c t="s" s="4" r="B15">
        <v>359</v>
      </c>
      <c t="s" s="4" r="C15">
        <v>349</v>
      </c>
    </row>
    <row spans="1:3" r="16">
      <c t="s" s="4" r="A16">
        <v>440</v>
      </c>
      <c t="s" s="4" r="B16">
        <v>358</v>
      </c>
    </row>
    <row spans="1:3" r="17">
      <c t="s" s="4" r="A17">
        <v>365</v>
      </c>
    </row>
    <row spans="1:3" r="18">
      <c t="s" s="3" r="A18">
        <v>343</v>
      </c>
    </row>
    <row spans="1:3" r="19">
      <c t="s" s="4" r="A19">
        <v>437</v>
      </c>
      <c t="n" s="7" r="C19">
        <v>75000</v>
      </c>
    </row>
    <row spans="1:3" r="20">
      <c t="s" s="4" r="A20">
        <v>439</v>
      </c>
      <c t="s" s="4" r="B20">
        <v>369</v>
      </c>
      <c t="s" s="4" r="C20">
        <v>369</v>
      </c>
    </row>
    <row spans="1:3" r="21">
      <c t="s" s="4" r="A21">
        <v>440</v>
      </c>
      <c t="s" s="4" r="B21">
        <v>366</v>
      </c>
    </row>
    <row spans="1:3" r="22">
      <c t="s" s="4" r="A22">
        <v>382</v>
      </c>
    </row>
    <row spans="1:3" r="23">
      <c t="s" s="3" r="A23">
        <v>343</v>
      </c>
    </row>
    <row spans="1:3" r="24">
      <c t="s" s="4" r="A24">
        <v>437</v>
      </c>
      <c t="n" s="7" r="B24">
        <v>1800</v>
      </c>
      <c t="n" s="7" r="C24">
        <v>1800</v>
      </c>
    </row>
    <row spans="1:3" r="25">
      <c t="s" s="4" r="A25">
        <v>438</v>
      </c>
      <c t="n" s="7" r="B25">
        <v>24150</v>
      </c>
      <c t="n" s="7" r="C25">
        <v>25500</v>
      </c>
    </row>
    <row spans="1:3" r="26">
      <c t="s" s="4" r="A26">
        <v>439</v>
      </c>
      <c t="s" s="4" r="B26">
        <v>389</v>
      </c>
      <c t="s" s="4" r="C26">
        <v>390</v>
      </c>
    </row>
    <row spans="1:3" r="27">
      <c t="s" s="4" r="A27">
        <v>440</v>
      </c>
      <c t="s" s="4" r="B27">
        <v>387</v>
      </c>
    </row>
    <row spans="1:3" r="28">
      <c t="s" s="4" r="A28">
        <v>391</v>
      </c>
    </row>
    <row spans="1:3" r="29">
      <c t="s" s="3" r="A29">
        <v>343</v>
      </c>
    </row>
    <row spans="1:3" r="30">
      <c t="s" s="4" r="A30">
        <v>437</v>
      </c>
      <c t="n" s="7" r="B30">
        <v>9000</v>
      </c>
      <c t="n" s="7" r="C30">
        <v>9000</v>
      </c>
    </row>
    <row spans="1:3" r="31">
      <c t="s" s="4" r="A31">
        <v>438</v>
      </c>
      <c t="n" s="7" r="B31">
        <v>132000</v>
      </c>
      <c t="n" s="7" r="C31">
        <v>138750</v>
      </c>
    </row>
    <row spans="1:3" r="32">
      <c t="s" s="4" r="A32">
        <v>439</v>
      </c>
      <c t="s" s="4" r="B32">
        <v>349</v>
      </c>
      <c t="s" s="4" r="C32">
        <v>393</v>
      </c>
    </row>
    <row spans="1:3" r="33">
      <c t="s" s="4" r="A33">
        <v>440</v>
      </c>
      <c t="s" s="4" r="B33">
        <v>392</v>
      </c>
    </row>
    <row spans="1:3" r="34">
      <c t="s" s="4" r="A34">
        <v>395</v>
      </c>
    </row>
    <row spans="1:3" r="35">
      <c t="s" s="3" r="A35">
        <v>343</v>
      </c>
    </row>
    <row spans="1:3" r="36">
      <c t="s" s="4" r="A36">
        <v>437</v>
      </c>
      <c t="n" s="7" r="B36">
        <v>9940</v>
      </c>
      <c t="n" s="7" r="C36">
        <v>9940</v>
      </c>
    </row>
    <row spans="1:3" r="37">
      <c t="s" s="4" r="A37">
        <v>438</v>
      </c>
      <c t="n" s="7" r="B37">
        <v>101925</v>
      </c>
      <c t="n" s="7" r="C37">
        <v>109380</v>
      </c>
    </row>
    <row spans="1:3" r="38">
      <c t="s" s="4" r="A38">
        <v>439</v>
      </c>
      <c t="s" s="4" r="B38">
        <v>349</v>
      </c>
      <c t="s" s="4" r="C38">
        <v>349</v>
      </c>
    </row>
    <row spans="1:3" r="39">
      <c t="s" s="4" r="A39">
        <v>440</v>
      </c>
      <c t="s" s="4" r="B39">
        <v>396</v>
      </c>
    </row>
    <row spans="1:3" r="40">
      <c t="s" s="4" r="A40">
        <v>408</v>
      </c>
    </row>
    <row spans="1:3" r="41">
      <c t="s" s="3" r="A41">
        <v>343</v>
      </c>
    </row>
    <row spans="1:3" r="42">
      <c t="s" s="4" r="A42">
        <v>437</v>
      </c>
      <c t="n" s="7" r="B42">
        <v>7175</v>
      </c>
      <c t="n" s="7" r="C42">
        <v>8240</v>
      </c>
    </row>
    <row spans="1:3" r="43">
      <c t="s" s="4" r="A43">
        <v>438</v>
      </c>
      <c t="n" s="7" r="B43">
        <v>71105</v>
      </c>
      <c t="n" s="7" r="C43">
        <v>78280</v>
      </c>
    </row>
    <row spans="1:3" r="44">
      <c t="s" s="4" r="A44">
        <v>439</v>
      </c>
      <c t="s" s="4" r="B44">
        <v>410</v>
      </c>
      <c t="s" s="4" r="C44">
        <v>410</v>
      </c>
    </row>
    <row spans="1:3" r="45">
      <c t="s" s="4" r="A45">
        <v>440</v>
      </c>
      <c t="s" s="4" r="B45">
        <v>409</v>
      </c>
    </row>
    <row spans="1:3" r="46">
      <c t="s" s="4" r="A46">
        <v>414</v>
      </c>
    </row>
    <row spans="1:3" r="47">
      <c t="s" s="3" r="A47">
        <v>343</v>
      </c>
    </row>
    <row spans="1:3" r="48">
      <c t="s" s="4" r="A48">
        <v>437</v>
      </c>
      <c t="n" s="7" r="B48">
        <v>40000</v>
      </c>
      <c t="n" s="7" r="C48">
        <v>40000</v>
      </c>
    </row>
    <row spans="1:3" r="49">
      <c t="s" s="4" r="A49">
        <v>438</v>
      </c>
      <c t="n" s="7" r="B49">
        <v>252875</v>
      </c>
      <c t="n" s="7" r="C49">
        <v>282875</v>
      </c>
    </row>
    <row spans="1:3" r="50">
      <c t="s" s="4" r="A50">
        <v>439</v>
      </c>
      <c t="s" s="4" r="B50">
        <v>416</v>
      </c>
      <c t="s" s="4" r="C50">
        <v>416</v>
      </c>
    </row>
    <row spans="1:3" r="51">
      <c t="s" s="4" r="A51">
        <v>440</v>
      </c>
      <c t="s" s="4" r="B51">
        <v>379</v>
      </c>
    </row>
    <row spans="1:3" r="52">
      <c t="s" s="4" r="A52">
        <v>418</v>
      </c>
    </row>
    <row spans="1:3" r="53">
      <c t="s" s="3" r="A53">
        <v>343</v>
      </c>
    </row>
    <row spans="1:3" r="54">
      <c t="s" s="4" r="A54">
        <v>437</v>
      </c>
      <c t="n" s="7" r="B54">
        <v>60915</v>
      </c>
      <c t="n" s="7" r="C54">
        <v>57390</v>
      </c>
    </row>
    <row spans="1:3" r="55">
      <c t="s" s="4" r="A55">
        <v>438</v>
      </c>
      <c t="n" s="7" r="B55">
        <v>62852</v>
      </c>
      <c t="n" s="7" r="C55">
        <v>65184</v>
      </c>
    </row>
    <row spans="1:3" r="56">
      <c t="s" s="4" r="A56">
        <v>439</v>
      </c>
      <c t="s" s="4" r="B56">
        <v>419</v>
      </c>
      <c t="s" s="4" r="C56">
        <v>420</v>
      </c>
    </row>
    <row spans="1:3" r="57">
      <c t="s" s="4" r="A57">
        <v>440</v>
      </c>
      <c t="s" s="4" r="B57">
        <v>404</v>
      </c>
    </row>
    <row spans="1:3" r="58">
      <c t="s" s="4" r="A58">
        <v>267</v>
      </c>
    </row>
    <row spans="1:3" r="59">
      <c t="s" s="3" r="A59">
        <v>343</v>
      </c>
    </row>
    <row spans="1:3" r="60">
      <c t="s" s="4" r="A60">
        <v>437</v>
      </c>
      <c t="n" s="7" r="B60">
        <v>1829</v>
      </c>
      <c t="n" s="7" r="C60">
        <v>1829</v>
      </c>
    </row>
    <row spans="1:3" r="61">
      <c t="s" s="4" r="A61">
        <v>438</v>
      </c>
      <c t="n" s="7" r="B61">
        <v>6205</v>
      </c>
      <c t="n" s="7" r="C61">
        <v>8016</v>
      </c>
    </row>
    <row spans="1:3" r="62">
      <c t="s" s="4" r="A62">
        <v>439</v>
      </c>
      <c t="s" s="4" r="B62">
        <v>406</v>
      </c>
      <c t="s" s="4" r="C62">
        <v>406</v>
      </c>
    </row>
    <row spans="1:3" r="63">
      <c t="s" s="4" r="A63">
        <v>440</v>
      </c>
      <c t="s" s="4" r="B63">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41</v>
      </c>
      <c t="s" s="2" r="B1">
        <v>80</v>
      </c>
      <c t="s" s="2" r="D1">
        <v>1</v>
      </c>
    </row>
    <row spans="1:5" r="2">
      <c t="s" s="2" r="B2">
        <v>2</v>
      </c>
      <c t="s" s="2" r="C2">
        <v>81</v>
      </c>
      <c t="s" s="2" r="D2">
        <v>2</v>
      </c>
      <c t="s" s="2" r="E2">
        <v>81</v>
      </c>
    </row>
    <row spans="1:5" r="3">
      <c t="s" s="3" r="A3">
        <v>230</v>
      </c>
    </row>
    <row spans="1:5" r="4">
      <c t="s" s="4" r="A4">
        <v>442</v>
      </c>
      <c t="n" s="9" r="B4">
        <v>10.08</v>
      </c>
      <c t="n" s="9" r="D4">
        <v>10.08</v>
      </c>
    </row>
    <row spans="1:5" r="5">
      <c t="s" s="4" r="A5">
        <v>443</v>
      </c>
    </row>
    <row spans="1:5" r="6">
      <c t="s" s="3" r="A6">
        <v>230</v>
      </c>
    </row>
    <row spans="1:5" r="7">
      <c t="s" s="4" r="A7">
        <v>444</v>
      </c>
      <c t="s" s="4" r="D7">
        <v>445</v>
      </c>
    </row>
    <row spans="1:5" r="8">
      <c t="s" s="4" r="A8">
        <v>446</v>
      </c>
      <c t="s" s="4" r="D8">
        <v>447</v>
      </c>
    </row>
    <row spans="1:5" r="9">
      <c t="s" s="4" r="A9">
        <v>448</v>
      </c>
      <c t="s" s="4" r="D9">
        <v>449</v>
      </c>
    </row>
    <row spans="1:5" r="10">
      <c t="s" s="4" r="A10">
        <v>450</v>
      </c>
    </row>
    <row spans="1:5" r="11">
      <c t="s" s="3" r="A11">
        <v>230</v>
      </c>
    </row>
    <row spans="1:5" r="12">
      <c t="s" s="4" r="A12">
        <v>444</v>
      </c>
      <c t="s" s="4" r="D12">
        <v>323</v>
      </c>
    </row>
    <row spans="1:5" r="13">
      <c t="s" s="4" r="A13">
        <v>233</v>
      </c>
    </row>
    <row spans="1:5" r="14">
      <c t="s" s="3" r="A14">
        <v>230</v>
      </c>
    </row>
    <row spans="1:5" r="15">
      <c t="s" s="4" r="A15">
        <v>451</v>
      </c>
      <c t="n" s="10" r="B15">
        <v>4.9</v>
      </c>
      <c t="n" s="10" r="C15">
        <v>0.1</v>
      </c>
      <c t="n" s="10" r="D15">
        <v>4.9</v>
      </c>
      <c t="n" s="10" r="E15">
        <v>0.1</v>
      </c>
    </row>
    <row spans="1:5" r="16">
      <c t="s" s="4" r="A16">
        <v>452</v>
      </c>
      <c t="n" s="5" r="B16">
        <v>1</v>
      </c>
      <c t="n" s="5" r="D16">
        <v>1</v>
      </c>
    </row>
    <row spans="1:5" r="17">
      <c t="s" s="4" r="A17">
        <v>453</v>
      </c>
      <c t="n" s="11" r="B17">
        <v>0.4</v>
      </c>
      <c t="n" s="11" r="C17">
        <v>0.4</v>
      </c>
      <c t="n" s="11" r="D17">
        <v>1.2</v>
      </c>
      <c t="n" s="11" r="E17">
        <v>1.2</v>
      </c>
    </row>
    <row spans="1:5" r="18">
      <c t="s" s="4" r="A18">
        <v>454</v>
      </c>
      <c t="n" s="10" r="B18">
        <v>2.8</v>
      </c>
      <c t="n" s="10" r="D18">
        <v>2.8</v>
      </c>
    </row>
    <row spans="1:5" r="19">
      <c t="s" s="4" r="A19">
        <v>455</v>
      </c>
      <c t="s" s="4" r="D19">
        <v>456</v>
      </c>
    </row>
    <row spans="1:5" r="20">
      <c t="s" s="4" r="A20">
        <v>457</v>
      </c>
    </row>
    <row spans="1:5" r="21">
      <c t="s" s="3" r="A21">
        <v>230</v>
      </c>
    </row>
    <row spans="1:5" r="22">
      <c t="s" s="4" r="A22">
        <v>458</v>
      </c>
      <c t="n" s="5" r="B22">
        <v>1921980</v>
      </c>
      <c t="n" s="5" r="D22">
        <v>1921980</v>
      </c>
    </row>
    <row spans="1:5" r="23">
      <c t="s" s="4" r="A23">
        <v>459</v>
      </c>
      <c t="s" s="4" r="D23">
        <v>325</v>
      </c>
    </row>
    <row spans="1:5" r="24">
      <c t="s" s="4" r="A24">
        <v>236</v>
      </c>
    </row>
    <row spans="1:5" r="25">
      <c t="s" s="3" r="A25">
        <v>230</v>
      </c>
    </row>
    <row spans="1:5" r="26">
      <c t="s" s="4" r="A26">
        <v>444</v>
      </c>
      <c t="s" s="4" r="D26">
        <v>445</v>
      </c>
    </row>
    <row spans="1:5" r="27">
      <c t="s" s="4" r="A27">
        <v>453</v>
      </c>
      <c t="n" s="10" r="B27">
        <v>0.1</v>
      </c>
      <c t="n" s="10" r="C27">
        <v>0.1</v>
      </c>
      <c t="n" s="10" r="D27">
        <v>0.3</v>
      </c>
      <c t="n" s="10" r="E27">
        <v>0.2</v>
      </c>
    </row>
    <row spans="1:5" r="28">
      <c t="s" s="4" r="A28">
        <v>454</v>
      </c>
      <c t="n" s="7" r="B28">
        <v>1</v>
      </c>
      <c t="n" s="7" r="D28">
        <v>1</v>
      </c>
    </row>
    <row spans="1:5" r="29">
      <c t="s" s="4" r="A29">
        <v>455</v>
      </c>
      <c t="s" s="4" r="D29">
        <v>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460</v>
      </c>
      <c t="s" s="2" r="B1">
        <v>1</v>
      </c>
    </row>
    <row spans="1:3" r="2">
      <c t="s" s="2" r="B2">
        <v>2</v>
      </c>
      <c t="s" s="2" r="C2">
        <v>81</v>
      </c>
    </row>
    <row spans="1:3" r="3">
      <c t="s" s="3" r="A3">
        <v>230</v>
      </c>
    </row>
    <row spans="1:3" r="4">
      <c t="s" s="4" r="A4">
        <v>461</v>
      </c>
      <c t="n" s="5" r="B4">
        <v>1420749</v>
      </c>
      <c t="n" s="5" r="C4">
        <v>1263485</v>
      </c>
    </row>
    <row spans="1:3" r="5">
      <c t="s" s="4" r="A5">
        <v>462</v>
      </c>
      <c t="n" s="5" r="B5">
        <v>1189255</v>
      </c>
      <c t="n" s="5" r="C5">
        <v>1426485</v>
      </c>
    </row>
    <row spans="1:3" r="6">
      <c t="s" s="4" r="A6">
        <v>463</v>
      </c>
      <c t="n" s="5" r="B6">
        <v>884817</v>
      </c>
      <c t="n" s="5" r="C6">
        <v>1154844</v>
      </c>
    </row>
    <row spans="1:3" r="7">
      <c t="s" s="4" r="A7">
        <v>464</v>
      </c>
      <c t="n" s="9" r="B7">
        <v>15.67</v>
      </c>
      <c t="n" s="9" r="C7">
        <v>14.84</v>
      </c>
    </row>
    <row spans="1:3" r="8">
      <c t="s" s="4" r="A8">
        <v>465</v>
      </c>
      <c t="n" s="12" r="B8">
        <v>18.08</v>
      </c>
      <c t="n" s="12" r="C8">
        <v>15.67</v>
      </c>
    </row>
    <row spans="1:3" r="9">
      <c t="s" s="4" r="A9">
        <v>466</v>
      </c>
      <c t="n" s="9" r="B9">
        <v>16.76</v>
      </c>
      <c t="n" s="9" r="C9">
        <v>14.13</v>
      </c>
    </row>
    <row spans="1:3" r="10">
      <c t="s" s="4" r="A10">
        <v>467</v>
      </c>
      <c t="s" s="4" r="B10">
        <v>468</v>
      </c>
      <c t="s" s="4" r="C10">
        <v>469</v>
      </c>
    </row>
    <row spans="1:3" r="11">
      <c t="s" s="4" r="A11">
        <v>470</v>
      </c>
    </row>
    <row spans="1:3" r="12">
      <c t="s" s="3" r="A12">
        <v>230</v>
      </c>
    </row>
    <row spans="1:3" r="13">
      <c t="s" s="4" r="A13">
        <v>471</v>
      </c>
      <c t="n" s="5" r="B13">
        <v>133000</v>
      </c>
      <c t="n" s="5" r="C13">
        <v>120000</v>
      </c>
    </row>
    <row spans="1:3" r="14">
      <c t="s" s="4" r="A14">
        <v>472</v>
      </c>
      <c t="n" s="5" r="C14">
        <v>-5417</v>
      </c>
    </row>
    <row spans="1:3" r="15">
      <c t="s" s="4" r="A15">
        <v>473</v>
      </c>
      <c t="n" s="5" r="B15">
        <v>-414494</v>
      </c>
      <c t="n" s="5" r="C15">
        <v>-1583</v>
      </c>
    </row>
    <row spans="1:3" r="16">
      <c t="s" s="4" r="A16">
        <v>474</v>
      </c>
      <c t="n" s="9" r="B16">
        <v>21.66</v>
      </c>
      <c t="n" s="9" r="C16">
        <v>22.09</v>
      </c>
    </row>
    <row spans="1:3" r="17">
      <c t="s" s="4" r="A17">
        <v>475</v>
      </c>
      <c t="n" s="12" r="C17">
        <v>22.55</v>
      </c>
    </row>
    <row spans="1:3" r="18">
      <c t="s" s="4" r="A18">
        <v>476</v>
      </c>
      <c t="n" s="9" r="B18">
        <v>11.45</v>
      </c>
      <c t="n" s="9" r="C18">
        <v>17.77</v>
      </c>
    </row>
    <row spans="1:3" r="19">
      <c t="s" s="4" r="A19">
        <v>477</v>
      </c>
    </row>
    <row spans="1:3" r="20">
      <c t="s" s="3" r="A20">
        <v>230</v>
      </c>
    </row>
    <row spans="1:3" r="21">
      <c t="s" s="4" r="A21">
        <v>471</v>
      </c>
      <c t="n" s="5" r="B21">
        <v>50000</v>
      </c>
      <c t="n" s="5" r="C21">
        <v>50000</v>
      </c>
    </row>
    <row spans="1:3" r="22">
      <c t="s" s="4" r="A22">
        <v>474</v>
      </c>
      <c t="n" s="9" r="B22">
        <v>21.89</v>
      </c>
      <c t="n" s="9" r="C22">
        <v>22.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78</v>
      </c>
      <c t="s" s="2" r="B1">
        <v>1</v>
      </c>
    </row>
    <row spans="1:3" r="2">
      <c t="s" s="2" r="B2">
        <v>2</v>
      </c>
      <c t="s" s="2" r="C2">
        <v>81</v>
      </c>
    </row>
    <row spans="1:3" r="3">
      <c t="s" s="3" r="A3">
        <v>230</v>
      </c>
    </row>
    <row spans="1:3" r="4">
      <c t="s" s="4" r="A4">
        <v>479</v>
      </c>
      <c t="n" s="9" r="B4">
        <v>21.72</v>
      </c>
      <c t="n" s="9" r="C4">
        <v>22.09</v>
      </c>
    </row>
    <row spans="1:3" r="5">
      <c t="s" s="4" r="A5">
        <v>480</v>
      </c>
      <c t="n" s="9" r="B5">
        <v>21.72</v>
      </c>
      <c t="n" s="9" r="C5">
        <v>22.09</v>
      </c>
    </row>
    <row spans="1:3" r="6">
      <c t="s" s="4" r="A6">
        <v>481</v>
      </c>
      <c t="s" s="4" r="B6">
        <v>314</v>
      </c>
      <c t="s" s="4" r="C6">
        <v>314</v>
      </c>
    </row>
    <row spans="1:3" r="7">
      <c t="s" s="4" r="A7">
        <v>470</v>
      </c>
    </row>
    <row spans="1:3" r="8">
      <c t="s" s="3" r="A8">
        <v>230</v>
      </c>
    </row>
    <row spans="1:3" r="9">
      <c t="s" s="4" r="A9">
        <v>482</v>
      </c>
      <c t="s" s="4" r="B9">
        <v>483</v>
      </c>
      <c t="s" s="4" r="C9">
        <v>483</v>
      </c>
    </row>
    <row spans="1:3" r="10">
      <c t="s" s="4" r="A10">
        <v>484</v>
      </c>
      <c t="s" s="4" r="B10">
        <v>485</v>
      </c>
      <c t="s" s="4" r="C10">
        <v>486</v>
      </c>
    </row>
    <row spans="1:3" r="11">
      <c t="s" s="4" r="A11">
        <v>487</v>
      </c>
      <c t="s" s="4" r="B11">
        <v>359</v>
      </c>
      <c t="s" s="4" r="C11">
        <v>488</v>
      </c>
    </row>
    <row spans="1:3" r="12">
      <c t="s" s="4" r="A12">
        <v>477</v>
      </c>
    </row>
    <row spans="1:3" r="13">
      <c t="s" s="3" r="A13">
        <v>230</v>
      </c>
    </row>
    <row spans="1:3" r="14">
      <c t="s" s="4" r="A14">
        <v>482</v>
      </c>
      <c t="s" s="4" r="B14">
        <v>489</v>
      </c>
      <c t="s" s="4" r="C14">
        <v>489</v>
      </c>
    </row>
    <row spans="1:3" r="15">
      <c t="s" s="4" r="A15">
        <v>484</v>
      </c>
      <c t="s" s="4" r="B15">
        <v>490</v>
      </c>
      <c t="s" s="4" r="C15">
        <v>491</v>
      </c>
    </row>
    <row spans="1:3" r="16">
      <c t="s" s="4" r="A16">
        <v>487</v>
      </c>
      <c t="s" s="4" r="B16">
        <v>492</v>
      </c>
      <c t="s" s="4" r="C16">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94</v>
      </c>
      <c t="s" s="2" r="B1">
        <v>1</v>
      </c>
    </row>
    <row spans="1:2" r="2">
      <c t="s" s="2" r="B2">
        <v>495</v>
      </c>
    </row>
    <row spans="1:2" r="3">
      <c t="s" s="3" r="A3">
        <v>230</v>
      </c>
    </row>
    <row spans="1:2" r="4">
      <c t="s" s="4" r="A4">
        <v>496</v>
      </c>
      <c t="n" s="5" r="B4">
        <v>42502</v>
      </c>
    </row>
    <row spans="1:2" r="5">
      <c t="s" s="4" r="A5">
        <v>497</v>
      </c>
      <c t="n" s="5" r="B5">
        <v>21000</v>
      </c>
    </row>
    <row spans="1:2" r="6">
      <c t="s" s="4" r="A6">
        <v>498</v>
      </c>
      <c t="n" s="5" r="B6">
        <v>-13584</v>
      </c>
    </row>
    <row spans="1:2" r="7">
      <c t="s" s="4" r="A7">
        <v>499</v>
      </c>
      <c t="s" s="4" r="B7">
        <v>314</v>
      </c>
    </row>
    <row spans="1:2" r="8">
      <c t="s" s="4" r="A8">
        <v>500</v>
      </c>
      <c t="n" s="5" r="B8">
        <v>49918</v>
      </c>
    </row>
    <row spans="1:2" r="9">
      <c t="s" s="4" r="A9">
        <v>501</v>
      </c>
      <c t="n" s="9" r="B9">
        <v>23.87</v>
      </c>
    </row>
    <row spans="1:2" r="10">
      <c t="s" s="4" r="A10">
        <v>502</v>
      </c>
      <c t="n" s="12" r="B10">
        <v>21.15</v>
      </c>
    </row>
    <row spans="1:2" r="11">
      <c t="s" s="4" r="A11">
        <v>503</v>
      </c>
      <c t="n" s="9" r="B11">
        <v>23.92</v>
      </c>
    </row>
    <row spans="1:2" r="12">
      <c t="s" s="4" r="A12">
        <v>504</v>
      </c>
      <c t="s" s="4" r="B12">
        <v>314</v>
      </c>
    </row>
    <row spans="1:2" r="13">
      <c t="s" s="4" r="A13">
        <v>505</v>
      </c>
      <c t="n" s="9" r="B13">
        <v>2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506</v>
      </c>
      <c t="s" s="2" r="B1">
        <v>1</v>
      </c>
    </row>
    <row spans="1:3" r="2">
      <c t="s" s="2" r="B2">
        <v>2</v>
      </c>
      <c t="s" s="2" r="C2">
        <v>81</v>
      </c>
    </row>
    <row spans="1:3" r="3">
      <c t="s" s="3" r="A3">
        <v>184</v>
      </c>
    </row>
    <row spans="1:3" r="4">
      <c t="s" s="4" r="A4">
        <v>507</v>
      </c>
      <c t="s" s="4" r="B4">
        <v>508</v>
      </c>
      <c t="s" s="4" r="C4">
        <v>509</v>
      </c>
    </row>
    <row spans="1:3" r="5">
      <c t="s" s="4" r="A5">
        <v>510</v>
      </c>
      <c t="n" s="10" r="B5">
        <v>0.1</v>
      </c>
    </row>
    <row spans="1:3" r="6">
      <c t="s" s="4" r="A6">
        <v>511</v>
      </c>
      <c t="n" s="10" r="B6">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0</v>
      </c>
      <c t="s" s="2" r="B1">
        <v>80</v>
      </c>
      <c t="s" s="2" r="D1">
        <v>1</v>
      </c>
    </row>
    <row spans="1:5" r="2">
      <c t="s" s="2" r="B2">
        <v>2</v>
      </c>
      <c t="s" s="2" r="C2">
        <v>81</v>
      </c>
      <c t="s" s="2" r="D2">
        <v>2</v>
      </c>
      <c t="s" s="2" r="E2">
        <v>81</v>
      </c>
    </row>
    <row spans="1:5" r="3">
      <c t="s" s="3" r="A3">
        <v>111</v>
      </c>
    </row>
    <row spans="1:5" r="4">
      <c t="s" s="4" r="A4">
        <v>103</v>
      </c>
      <c t="n" s="7" r="B4">
        <v>13015</v>
      </c>
      <c t="n" s="7" r="C4">
        <v>16433</v>
      </c>
      <c t="n" s="7" r="D4">
        <v>39516</v>
      </c>
      <c t="n" s="7" r="E4">
        <v>44158</v>
      </c>
    </row>
    <row spans="1:5" r="5">
      <c t="s" s="3" r="A5">
        <v>112</v>
      </c>
    </row>
    <row spans="1:5" r="6">
      <c t="s" s="4" r="A6">
        <v>113</v>
      </c>
      <c t="n" s="5" r="B6">
        <v>224</v>
      </c>
      <c t="n" s="5" r="C6">
        <v>-1950</v>
      </c>
      <c t="n" s="5" r="D6">
        <v>-1737</v>
      </c>
      <c t="n" s="5" r="E6">
        <v>-1961</v>
      </c>
    </row>
    <row spans="1:5" r="7">
      <c t="s" s="4" r="A7">
        <v>114</v>
      </c>
      <c t="n" s="5" r="B7">
        <v>13239</v>
      </c>
      <c t="n" s="5" r="C7">
        <v>14483</v>
      </c>
      <c t="n" s="5" r="D7">
        <v>37779</v>
      </c>
      <c t="n" s="5" r="E7">
        <v>42197</v>
      </c>
    </row>
    <row spans="1:5" r="8">
      <c t="s" s="4" r="A8">
        <v>115</v>
      </c>
      <c t="n" s="5" r="B8">
        <v>-26</v>
      </c>
      <c t="n" s="5" r="C8">
        <v>-38</v>
      </c>
      <c t="n" s="5" r="D8">
        <v>-96</v>
      </c>
      <c t="n" s="5" r="E8">
        <v>-46</v>
      </c>
    </row>
    <row spans="1:5" r="9">
      <c t="s" s="4" r="A9">
        <v>116</v>
      </c>
      <c t="n" s="7" r="B9">
        <v>13213</v>
      </c>
      <c t="n" s="7" r="C9">
        <v>14445</v>
      </c>
      <c t="n" s="7" r="D9">
        <v>37683</v>
      </c>
      <c t="n" s="7" r="E9">
        <v>42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513</v>
      </c>
    </row>
    <row spans="1:3" r="3">
      <c t="s" s="4" r="A3">
        <v>34</v>
      </c>
      <c t="n" s="7" r="B3">
        <v>346</v>
      </c>
      <c t="n" s="7" r="C3">
        <v>156</v>
      </c>
    </row>
    <row spans="1:3" r="4">
      <c t="s" s="4" r="A4">
        <v>514</v>
      </c>
    </row>
    <row spans="1:3" r="5">
      <c t="s" s="3" r="A5">
        <v>513</v>
      </c>
    </row>
    <row spans="1:3" r="6">
      <c t="s" s="4" r="A6">
        <v>34</v>
      </c>
      <c t="n" s="5" r="B6">
        <v>103300</v>
      </c>
    </row>
    <row spans="1:3" r="7">
      <c t="s" s="4" r="A7">
        <v>51</v>
      </c>
      <c t="n" s="5" r="B7">
        <v>100</v>
      </c>
    </row>
    <row spans="1:3" r="8">
      <c t="s" s="4" r="A8">
        <v>515</v>
      </c>
    </row>
    <row spans="1:3" r="9">
      <c t="s" s="3" r="A9">
        <v>513</v>
      </c>
    </row>
    <row spans="1:3" r="10">
      <c t="s" s="4" r="A10">
        <v>516</v>
      </c>
      <c t="n" s="5" r="B10">
        <v>632100</v>
      </c>
    </row>
    <row spans="1:3" r="11">
      <c t="s" s="4" r="A11">
        <v>418</v>
      </c>
    </row>
    <row spans="1:3" r="12">
      <c t="s" s="3" r="A12">
        <v>513</v>
      </c>
    </row>
    <row spans="1:3" r="13">
      <c t="s" s="4" r="A13">
        <v>517</v>
      </c>
      <c t="n" s="5" r="B13">
        <v>123800</v>
      </c>
    </row>
    <row spans="1:3" r="14">
      <c t="s" s="4" r="A14">
        <v>518</v>
      </c>
    </row>
    <row spans="1:3" r="15">
      <c t="s" s="3" r="A15">
        <v>513</v>
      </c>
    </row>
    <row spans="1:3" r="16">
      <c t="s" s="4" r="A16">
        <v>519</v>
      </c>
      <c t="n" s="5" r="B16">
        <v>122800</v>
      </c>
    </row>
    <row spans="1:3" r="17">
      <c t="s" s="4" r="A17">
        <v>520</v>
      </c>
    </row>
    <row spans="1:3" r="18">
      <c t="s" s="3" r="A18">
        <v>513</v>
      </c>
    </row>
    <row spans="1:3" r="19">
      <c t="s" s="4" r="A19">
        <v>521</v>
      </c>
      <c t="n" s="5" r="B19">
        <v>278800</v>
      </c>
    </row>
    <row spans="1:3" r="20">
      <c t="s" s="4" r="A20">
        <v>403</v>
      </c>
    </row>
    <row spans="1:3" r="21">
      <c t="s" s="3" r="A21">
        <v>513</v>
      </c>
    </row>
    <row spans="1:3" r="22">
      <c t="s" s="4" r="A22">
        <v>517</v>
      </c>
      <c t="n" s="5" r="B22">
        <v>8000</v>
      </c>
    </row>
    <row spans="1:3" r="23">
      <c t="s" s="4" r="A23">
        <v>522</v>
      </c>
    </row>
    <row spans="1:3" r="24">
      <c t="s" s="3" r="A24">
        <v>513</v>
      </c>
    </row>
    <row spans="1:3" r="25">
      <c t="s" s="4" r="A25">
        <v>521</v>
      </c>
      <c t="n" s="5" r="B25">
        <v>8000</v>
      </c>
    </row>
    <row spans="1:3" r="26">
      <c t="s" s="4" r="A26">
        <v>523</v>
      </c>
    </row>
    <row spans="1:3" r="27">
      <c t="s" s="3" r="A27">
        <v>513</v>
      </c>
    </row>
    <row spans="1:3" r="28">
      <c t="s" s="4" r="A28">
        <v>524</v>
      </c>
      <c t="n" s="5" r="B28">
        <v>78300</v>
      </c>
    </row>
    <row spans="1:3" r="29">
      <c t="s" s="4" r="A29">
        <v>525</v>
      </c>
    </row>
    <row spans="1:3" r="30">
      <c t="s" s="3" r="A30">
        <v>513</v>
      </c>
    </row>
    <row spans="1:3" r="31">
      <c t="s" s="4" r="A31">
        <v>524</v>
      </c>
      <c t="n" s="7" r="B31">
        <v>292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526</v>
      </c>
      <c t="s" s="2" r="B1">
        <v>247</v>
      </c>
    </row>
    <row spans="1:2" r="2">
      <c t="s" s="3" r="A2">
        <v>190</v>
      </c>
    </row>
    <row spans="1:2" r="3">
      <c t="s" s="4" r="A3">
        <v>527</v>
      </c>
      <c t="n" s="10" r="B3">
        <v>288.7</v>
      </c>
    </row>
    <row spans="1:2" r="4">
      <c t="s" s="4" r="A4">
        <v>528</v>
      </c>
      <c t="n" s="11" r="B4">
        <v>106.8</v>
      </c>
    </row>
    <row spans="1:2" r="5">
      <c t="s" s="4" r="A5">
        <v>529</v>
      </c>
      <c t="n" s="11" r="B5">
        <v>136.4</v>
      </c>
    </row>
    <row spans="1:2" r="6">
      <c t="s" s="4" r="A6">
        <v>530</v>
      </c>
      <c t="n" s="11" r="B6">
        <v>32.1</v>
      </c>
    </row>
    <row spans="1:2" r="7">
      <c t="s" s="4" r="A7">
        <v>531</v>
      </c>
      <c t="n" s="11" r="B7">
        <v>13.4</v>
      </c>
    </row>
    <row spans="1:2" r="8">
      <c t="s" s="4" r="A8">
        <v>532</v>
      </c>
      <c t="n" s="10" r="B8">
        <v>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81</v>
      </c>
      <c t="s" s="2" r="C2">
        <v>2</v>
      </c>
    </row>
    <row spans="1:3" r="3">
      <c t="s" s="4" r="A3">
        <v>534</v>
      </c>
      <c t="s" s="4" r="C3">
        <v>535</v>
      </c>
    </row>
    <row spans="1:3" r="4">
      <c t="s" s="4" r="A4">
        <v>536</v>
      </c>
      <c t="n" s="9" r="B4">
        <v>22.09</v>
      </c>
      <c t="n" s="9" r="C4">
        <v>21.72</v>
      </c>
    </row>
    <row spans="1:3" r="5">
      <c t="s" s="4" r="A5">
        <v>537</v>
      </c>
    </row>
    <row spans="1:3" r="6">
      <c t="s" s="4" r="A6">
        <v>538</v>
      </c>
      <c t="n" s="5" r="B6">
        <v>400000</v>
      </c>
    </row>
    <row spans="1:3" r="7">
      <c t="s" s="4" r="A7">
        <v>539</v>
      </c>
      <c t="n" s="10" r="B7">
        <v>8.800000000000001</v>
      </c>
    </row>
    <row spans="1:3" r="8">
      <c t="s" s="4" r="A8">
        <v>536</v>
      </c>
      <c t="n" s="9" r="B8">
        <v>21.92</v>
      </c>
    </row>
    <row spans="1:3" r="9">
      <c t="s" s="4" r="A9">
        <v>540</v>
      </c>
    </row>
    <row spans="1:3" r="10">
      <c t="s" s="4" r="A10">
        <v>541</v>
      </c>
      <c t="s" s="4" r="C10">
        <v>2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23</v>
      </c>
    </row>
    <row spans="1:3" r="3">
      <c t="s" s="3" r="A3">
        <v>292</v>
      </c>
    </row>
    <row spans="1:3" r="4">
      <c t="s" s="4" r="A4">
        <v>261</v>
      </c>
      <c t="n" s="7" r="B4">
        <v>1740878</v>
      </c>
      <c t="n" s="7" r="C4">
        <v>1564777</v>
      </c>
    </row>
    <row spans="1:3" r="5">
      <c t="s" s="4" r="A5">
        <v>543</v>
      </c>
    </row>
    <row spans="1:3" r="6">
      <c t="s" s="3" r="A6">
        <v>292</v>
      </c>
    </row>
    <row spans="1:3" r="7">
      <c t="s" s="4" r="A7">
        <v>544</v>
      </c>
      <c t="s" s="4" r="B7">
        <v>545</v>
      </c>
    </row>
    <row spans="1:3" r="8">
      <c t="s" s="4" r="A8">
        <v>546</v>
      </c>
    </row>
    <row spans="1:3" r="9">
      <c t="s" s="3" r="A9">
        <v>292</v>
      </c>
    </row>
    <row spans="1:3" r="10">
      <c t="s" s="4" r="A10">
        <v>544</v>
      </c>
      <c t="s" s="4" r="B10">
        <v>547</v>
      </c>
    </row>
    <row spans="1:3" r="11">
      <c t="s" s="4" r="A11">
        <v>299</v>
      </c>
    </row>
    <row spans="1:3" r="12">
      <c t="s" s="3" r="A12">
        <v>292</v>
      </c>
    </row>
    <row spans="1:3" r="13">
      <c t="s" s="4" r="A13">
        <v>261</v>
      </c>
      <c t="n" s="7" r="B13">
        <v>176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t="s" s="1" r="A1">
        <v>548</v>
      </c>
      <c t="s" s="2" r="B1">
        <v>80</v>
      </c>
      <c t="s" s="2" r="E1">
        <v>1</v>
      </c>
      <c t="n" r="H1"/>
    </row>
    <row spans="1:9" r="2">
      <c t="s" s="2" r="B2">
        <v>2</v>
      </c>
      <c t="s" s="2" r="D2">
        <v>81</v>
      </c>
      <c t="s" s="2" r="E2">
        <v>2</v>
      </c>
      <c t="s" s="2" r="G2">
        <v>81</v>
      </c>
      <c t="s" s="2" r="H2">
        <v>23</v>
      </c>
      <c t="s" s="2" r="I2">
        <v>39</v>
      </c>
    </row>
    <row spans="1:9" r="3">
      <c t="s" s="3" r="A3">
        <v>549</v>
      </c>
      <c t="n" r="H3"/>
    </row>
    <row spans="1:9" r="4">
      <c t="s" s="4" r="A4">
        <v>87</v>
      </c>
      <c t="n" s="7" r="B4">
        <v>66117</v>
      </c>
      <c t="n" s="7" r="D4">
        <v>59203</v>
      </c>
      <c t="n" s="7" r="E4">
        <v>183975</v>
      </c>
      <c t="n" s="7" r="G4">
        <v>168779</v>
      </c>
      <c t="n" r="H4"/>
    </row>
    <row spans="1:9" r="5">
      <c t="s" s="4" r="A5">
        <v>96</v>
      </c>
      <c t="n" s="5" r="B5">
        <v>42863</v>
      </c>
      <c t="n" s="5" r="D5">
        <v>32024</v>
      </c>
      <c t="n" s="5" r="E5">
        <v>113996</v>
      </c>
      <c t="n" s="5" r="G5">
        <v>92827</v>
      </c>
      <c t="n" r="H5"/>
    </row>
    <row spans="1:9" r="6">
      <c t="s" s="4" r="A6">
        <v>97</v>
      </c>
      <c t="n" s="5" r="B6">
        <v>23254</v>
      </c>
      <c t="n" s="5" r="D6">
        <v>27179</v>
      </c>
      <c t="n" s="5" r="E6">
        <v>69979</v>
      </c>
      <c t="n" s="5" r="G6">
        <v>75952</v>
      </c>
      <c t="n" r="H6"/>
    </row>
    <row spans="1:9" r="7">
      <c t="s" s="4" r="A7">
        <v>100</v>
      </c>
      <c t="n" s="5" r="B7">
        <v>8967</v>
      </c>
      <c t="n" s="5" r="D7">
        <v>9264</v>
      </c>
      <c t="n" s="5" r="E7">
        <v>26792</v>
      </c>
      <c t="n" s="5" r="G7">
        <v>26937</v>
      </c>
      <c t="n" r="H7"/>
    </row>
    <row spans="1:9" r="8">
      <c t="s" s="4" r="A8">
        <v>101</v>
      </c>
      <c t="n" s="5" r="B8">
        <v>14287</v>
      </c>
      <c t="n" s="5" r="D8">
        <v>17915</v>
      </c>
      <c t="n" s="5" r="E8">
        <v>43187</v>
      </c>
      <c t="n" s="5" r="G8">
        <v>49015</v>
      </c>
      <c t="n" r="H8"/>
    </row>
    <row spans="1:9" r="9">
      <c t="s" s="4" r="A9">
        <v>38</v>
      </c>
      <c t="n" s="5" r="B9">
        <v>1992018</v>
      </c>
      <c t="s" s="4" r="C9">
        <v>39</v>
      </c>
      <c t="n" s="5" r="D9">
        <v>1792975</v>
      </c>
      <c t="n" s="5" r="E9">
        <v>1992018</v>
      </c>
      <c t="s" s="4" r="F9">
        <v>39</v>
      </c>
      <c t="n" s="5" r="G9">
        <v>1792975</v>
      </c>
      <c t="n" s="7" r="H9">
        <v>1795840</v>
      </c>
    </row>
    <row spans="1:9" r="10">
      <c t="s" s="4" r="A10">
        <v>550</v>
      </c>
      <c t="n" r="H10"/>
    </row>
    <row spans="1:9" r="11">
      <c t="s" s="3" r="A11">
        <v>549</v>
      </c>
      <c t="n" r="H11"/>
    </row>
    <row spans="1:9" r="12">
      <c t="s" s="4" r="A12">
        <v>87</v>
      </c>
      <c t="n" s="5" r="B12">
        <v>59798</v>
      </c>
      <c t="n" s="5" r="D12">
        <v>57642</v>
      </c>
      <c t="n" s="5" r="E12">
        <v>176044</v>
      </c>
      <c t="n" s="5" r="G12">
        <v>164098</v>
      </c>
      <c t="n" r="H12"/>
    </row>
    <row spans="1:9" r="13">
      <c t="s" s="4" r="A13">
        <v>96</v>
      </c>
      <c t="n" s="5" r="B13">
        <v>36502</v>
      </c>
      <c t="n" s="5" r="D13">
        <v>31350</v>
      </c>
      <c t="n" s="5" r="E13">
        <v>105647</v>
      </c>
      <c t="n" s="5" r="G13">
        <v>90827</v>
      </c>
      <c t="n" r="H13"/>
    </row>
    <row spans="1:9" r="14">
      <c t="s" s="4" r="A14">
        <v>97</v>
      </c>
      <c t="n" s="5" r="B14">
        <v>23296</v>
      </c>
      <c t="n" s="5" r="D14">
        <v>26292</v>
      </c>
      <c t="n" s="5" r="E14">
        <v>70397</v>
      </c>
      <c t="n" s="5" r="G14">
        <v>73271</v>
      </c>
      <c t="n" r="H14"/>
    </row>
    <row spans="1:9" r="15">
      <c t="s" s="4" r="A15">
        <v>100</v>
      </c>
      <c t="n" s="5" r="B15">
        <v>8967</v>
      </c>
      <c t="n" s="5" r="D15">
        <v>9264</v>
      </c>
      <c t="n" s="5" r="E15">
        <v>26792</v>
      </c>
      <c t="n" s="5" r="G15">
        <v>26937</v>
      </c>
      <c t="n" r="H15"/>
    </row>
    <row spans="1:9" r="16">
      <c t="s" s="4" r="A16">
        <v>101</v>
      </c>
      <c t="n" s="5" r="B16">
        <v>14329</v>
      </c>
      <c t="n" s="5" r="D16">
        <v>17028</v>
      </c>
      <c t="n" s="5" r="E16">
        <v>43605</v>
      </c>
      <c t="n" s="5" r="G16">
        <v>46334</v>
      </c>
      <c t="n" r="H16"/>
    </row>
    <row spans="1:9" r="17">
      <c t="s" s="4" r="A17">
        <v>38</v>
      </c>
      <c t="n" s="5" r="B17">
        <v>1978216</v>
      </c>
      <c t="n" s="5" r="D17">
        <v>1784305</v>
      </c>
      <c t="n" s="5" r="E17">
        <v>1978216</v>
      </c>
      <c t="n" s="5" r="G17">
        <v>1784305</v>
      </c>
      <c t="n" r="H17"/>
    </row>
    <row spans="1:9" r="18">
      <c t="s" s="4" r="A18">
        <v>551</v>
      </c>
      <c t="n" r="H18"/>
    </row>
    <row spans="1:9" r="19">
      <c t="s" s="3" r="A19">
        <v>549</v>
      </c>
      <c t="n" r="H19"/>
    </row>
    <row spans="1:9" r="20">
      <c t="s" s="4" r="A20">
        <v>87</v>
      </c>
      <c t="n" s="5" r="B20">
        <v>6319</v>
      </c>
      <c t="n" s="5" r="D20">
        <v>1561</v>
      </c>
      <c t="n" s="5" r="E20">
        <v>7931</v>
      </c>
      <c t="n" s="5" r="G20">
        <v>4681</v>
      </c>
      <c t="n" r="H20"/>
    </row>
    <row spans="1:9" r="21">
      <c t="s" s="4" r="A21">
        <v>96</v>
      </c>
      <c t="n" s="5" r="B21">
        <v>6361</v>
      </c>
      <c t="n" s="5" r="D21">
        <v>674</v>
      </c>
      <c t="n" s="5" r="E21">
        <v>8349</v>
      </c>
      <c t="n" s="5" r="G21">
        <v>2000</v>
      </c>
      <c t="n" r="H21"/>
    </row>
    <row spans="1:9" r="22">
      <c t="s" s="4" r="A22">
        <v>97</v>
      </c>
      <c t="n" s="5" r="B22">
        <v>-42</v>
      </c>
      <c t="n" s="5" r="D22">
        <v>887</v>
      </c>
      <c t="n" s="5" r="E22">
        <v>-418</v>
      </c>
      <c t="n" s="5" r="G22">
        <v>2681</v>
      </c>
      <c t="n" r="H22"/>
    </row>
    <row spans="1:9" r="23">
      <c t="s" s="4" r="A23">
        <v>101</v>
      </c>
      <c t="n" s="5" r="B23">
        <v>-42</v>
      </c>
      <c t="n" s="5" r="D23">
        <v>887</v>
      </c>
      <c t="n" s="5" r="E23">
        <v>-418</v>
      </c>
      <c t="n" s="5" r="G23">
        <v>2681</v>
      </c>
      <c t="n" r="H23"/>
    </row>
    <row spans="1:9" r="24">
      <c t="s" s="4" r="A24">
        <v>38</v>
      </c>
      <c t="n" s="7" r="B24">
        <v>13802</v>
      </c>
      <c t="n" s="7" r="D24">
        <v>8670</v>
      </c>
      <c t="n" s="7" r="E24">
        <v>13802</v>
      </c>
      <c t="n" s="7" r="G24">
        <v>8670</v>
      </c>
      <c t="n" r="H24"/>
    </row>
    <row spans="1:9" r="25">
      <c t="n" r="A25"/>
    </row>
    <row spans="1:9" r="26">
      <c t="s" s="4" r="A26">
        <v>39</v>
      </c>
      <c t="s" s="4" r="B26">
        <v>63</v>
      </c>
    </row>
  </sheetData>
  <mergeCells count="30">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80</v>
      </c>
      <c t="s" s="2" r="D1">
        <v>1</v>
      </c>
    </row>
    <row spans="1:5" r="2">
      <c t="s" s="2" r="B2">
        <v>2</v>
      </c>
      <c t="s" s="2" r="C2">
        <v>81</v>
      </c>
      <c t="s" s="2" r="D2">
        <v>2</v>
      </c>
      <c t="s" s="2" r="E2">
        <v>81</v>
      </c>
    </row>
    <row spans="1:5" r="3">
      <c t="s" s="3" r="A3">
        <v>553</v>
      </c>
    </row>
    <row spans="1:5" r="4">
      <c t="s" s="4" r="A4">
        <v>87</v>
      </c>
      <c t="n" s="7" r="B4">
        <v>66117</v>
      </c>
      <c t="n" s="7" r="C4">
        <v>59203</v>
      </c>
      <c t="n" s="7" r="D4">
        <v>183975</v>
      </c>
      <c t="n" s="7" r="E4">
        <v>168779</v>
      </c>
    </row>
    <row spans="1:5" r="5">
      <c t="s" s="4" r="A5">
        <v>554</v>
      </c>
    </row>
    <row spans="1:5" r="6">
      <c t="s" s="3" r="A6">
        <v>553</v>
      </c>
    </row>
    <row spans="1:5" r="7">
      <c t="s" s="4" r="A7">
        <v>87</v>
      </c>
      <c t="n" s="5" r="B7">
        <v>15726</v>
      </c>
      <c t="n" s="5" r="C7">
        <v>6132</v>
      </c>
      <c t="n" s="5" r="D7">
        <v>27184</v>
      </c>
      <c t="n" s="5" r="E7">
        <v>17643</v>
      </c>
    </row>
    <row spans="1:5" r="8">
      <c t="s" s="4" r="A8">
        <v>555</v>
      </c>
    </row>
    <row spans="1:5" r="9">
      <c t="s" s="3" r="A9">
        <v>553</v>
      </c>
    </row>
    <row spans="1:5" r="10">
      <c t="s" s="4" r="A10">
        <v>87</v>
      </c>
      <c t="n" s="5" r="B10">
        <v>6436</v>
      </c>
      <c t="n" s="5" r="C10">
        <v>6636</v>
      </c>
      <c t="n" s="5" r="D10">
        <v>19430</v>
      </c>
      <c t="n" s="5" r="E10">
        <v>18450</v>
      </c>
    </row>
    <row spans="1:5" r="11">
      <c t="s" s="4" r="A11">
        <v>556</v>
      </c>
    </row>
    <row spans="1:5" r="12">
      <c t="s" s="3" r="A12">
        <v>553</v>
      </c>
    </row>
    <row spans="1:5" r="13">
      <c t="s" s="4" r="A13">
        <v>87</v>
      </c>
      <c t="n" s="5" r="B13">
        <v>6119</v>
      </c>
      <c t="n" s="5" r="C13">
        <v>6704</v>
      </c>
      <c t="n" s="5" r="D13">
        <v>19079</v>
      </c>
      <c t="n" s="5" r="E13">
        <v>18706</v>
      </c>
    </row>
    <row spans="1:5" r="14">
      <c t="s" s="4" r="A14">
        <v>557</v>
      </c>
    </row>
    <row spans="1:5" r="15">
      <c t="s" s="3" r="A15">
        <v>553</v>
      </c>
    </row>
    <row spans="1:5" r="16">
      <c t="s" s="4" r="A16">
        <v>87</v>
      </c>
      <c t="n" s="5" r="B16">
        <v>4449</v>
      </c>
      <c t="n" s="5" r="C16">
        <v>5329</v>
      </c>
      <c t="n" s="5" r="D16">
        <v>13886</v>
      </c>
      <c t="n" s="5" r="E16">
        <v>15771</v>
      </c>
    </row>
    <row spans="1:5" r="17">
      <c t="s" s="4" r="A17">
        <v>558</v>
      </c>
    </row>
    <row spans="1:5" r="18">
      <c t="s" s="3" r="A18">
        <v>553</v>
      </c>
    </row>
    <row spans="1:5" r="19">
      <c t="s" s="4" r="A19">
        <v>87</v>
      </c>
      <c t="n" s="5" r="B19">
        <v>4887</v>
      </c>
      <c t="n" s="5" r="C19">
        <v>5332</v>
      </c>
      <c t="n" s="5" r="D19">
        <v>14100</v>
      </c>
      <c t="n" s="5" r="E19">
        <v>15364</v>
      </c>
    </row>
    <row spans="1:5" r="20">
      <c t="s" s="4" r="A20">
        <v>559</v>
      </c>
    </row>
    <row spans="1:5" r="21">
      <c t="s" s="3" r="A21">
        <v>553</v>
      </c>
    </row>
    <row spans="1:5" r="22">
      <c t="s" s="4" r="A22">
        <v>87</v>
      </c>
      <c t="n" s="5" r="B22">
        <v>15665</v>
      </c>
      <c t="n" s="5" r="C22">
        <v>16489</v>
      </c>
      <c t="n" s="5" r="D22">
        <v>51714</v>
      </c>
      <c t="n" s="5" r="E22">
        <v>46018</v>
      </c>
    </row>
    <row spans="1:5" r="23">
      <c t="s" s="4" r="A23">
        <v>560</v>
      </c>
    </row>
    <row spans="1:5" r="24">
      <c t="s" s="3" r="A24">
        <v>553</v>
      </c>
    </row>
    <row spans="1:5" r="25">
      <c t="s" s="4" r="A25">
        <v>87</v>
      </c>
      <c t="n" s="5" r="B25">
        <v>9447</v>
      </c>
      <c t="n" s="5" r="C25">
        <v>8568</v>
      </c>
      <c t="n" s="5" r="D25">
        <v>27527</v>
      </c>
      <c t="n" s="5" r="E25">
        <v>24138</v>
      </c>
    </row>
    <row spans="1:5" r="26">
      <c t="s" s="4" r="A26">
        <v>561</v>
      </c>
    </row>
    <row spans="1:5" r="27">
      <c t="s" s="3" r="A27">
        <v>553</v>
      </c>
    </row>
    <row spans="1:5" r="28">
      <c t="s" s="4" r="A28">
        <v>87</v>
      </c>
      <c t="n" s="7" r="B28">
        <v>3388</v>
      </c>
      <c t="n" s="7" r="C28">
        <v>4013</v>
      </c>
      <c t="n" s="7" r="D28">
        <v>11055</v>
      </c>
      <c t="n" s="7" r="E28">
        <v>126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80</v>
      </c>
      <c t="s" s="2" r="D1">
        <v>1</v>
      </c>
    </row>
    <row spans="1:5" r="2">
      <c t="s" s="2" r="B2">
        <v>2</v>
      </c>
      <c t="s" s="2" r="C2">
        <v>81</v>
      </c>
      <c t="s" s="2" r="D2">
        <v>2</v>
      </c>
      <c t="s" s="2" r="E2">
        <v>81</v>
      </c>
    </row>
    <row spans="1:5" r="3">
      <c t="s" s="4" r="A3">
        <v>233</v>
      </c>
    </row>
    <row spans="1:5" r="4">
      <c t="s" s="3" r="A4">
        <v>563</v>
      </c>
    </row>
    <row spans="1:5" r="5">
      <c t="s" s="4" r="A5">
        <v>564</v>
      </c>
      <c t="n" s="5" r="B5">
        <v>972992</v>
      </c>
      <c t="n" s="5" r="C5">
        <v>573300</v>
      </c>
      <c t="n" s="5" r="D5">
        <v>670850</v>
      </c>
      <c t="n" s="5" r="E5">
        <v>536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80</v>
      </c>
      <c t="s" s="2" r="D1">
        <v>1</v>
      </c>
    </row>
    <row spans="1:5" r="2">
      <c t="s" s="2" r="B2">
        <v>2</v>
      </c>
      <c t="s" s="2" r="C2">
        <v>81</v>
      </c>
      <c t="s" s="2" r="D2">
        <v>2</v>
      </c>
      <c t="s" s="2" r="E2">
        <v>81</v>
      </c>
    </row>
    <row spans="1:5" r="3">
      <c t="s" s="3" r="A3">
        <v>199</v>
      </c>
    </row>
    <row spans="1:5" r="4">
      <c t="s" s="4" r="A4">
        <v>566</v>
      </c>
      <c t="n" s="7" r="B4">
        <v>12989</v>
      </c>
      <c t="n" s="7" r="C4">
        <v>16395</v>
      </c>
      <c t="n" s="7" r="D4">
        <v>39420</v>
      </c>
      <c t="n" s="7" r="E4">
        <v>44112</v>
      </c>
    </row>
    <row spans="1:5" r="5">
      <c t="s" s="4" r="A5">
        <v>567</v>
      </c>
      <c t="n" s="5" r="B5">
        <v>20920</v>
      </c>
      <c t="n" s="5" r="C5">
        <v>20936</v>
      </c>
      <c t="n" s="5" r="D5">
        <v>20973</v>
      </c>
      <c t="n" s="5" r="E5">
        <v>21193</v>
      </c>
    </row>
    <row spans="1:5" r="6">
      <c t="s" s="4" r="A6">
        <v>568</v>
      </c>
      <c t="n" s="5" r="B6">
        <v>139</v>
      </c>
      <c t="n" s="5" r="C6">
        <v>393</v>
      </c>
      <c t="n" s="5" r="D6">
        <v>263</v>
      </c>
      <c t="n" s="5" r="E6">
        <v>429</v>
      </c>
    </row>
    <row spans="1:5" r="7">
      <c t="s" s="4" r="A7">
        <v>569</v>
      </c>
      <c t="n" s="5" r="B7">
        <v>21059</v>
      </c>
      <c t="n" s="5" r="C7">
        <v>21329</v>
      </c>
      <c t="n" s="5" r="D7">
        <v>21236</v>
      </c>
      <c t="n" s="5" r="E7">
        <v>21622</v>
      </c>
    </row>
    <row spans="1:5" r="8">
      <c t="s" s="4" r="A8">
        <v>107</v>
      </c>
      <c t="n" s="9" r="B8">
        <v>0.62</v>
      </c>
      <c t="n" s="9" r="C8">
        <v>0.78</v>
      </c>
      <c t="n" s="9" r="D8">
        <v>1.88</v>
      </c>
      <c t="n" s="9" r="E8">
        <v>2.08</v>
      </c>
    </row>
    <row spans="1:5" r="9">
      <c t="s" s="4" r="A9">
        <v>108</v>
      </c>
      <c t="n" s="9" r="B9">
        <v>0.62</v>
      </c>
      <c t="n" s="9" r="C9">
        <v>0.77</v>
      </c>
      <c t="n" s="9" r="D9">
        <v>1.86</v>
      </c>
      <c t="n" s="9" r="E9">
        <v>2.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81</v>
      </c>
    </row>
    <row spans="1:3" r="3">
      <c t="s" s="3" r="A3">
        <v>118</v>
      </c>
    </row>
    <row spans="1:3" r="4">
      <c t="s" s="4" r="A4">
        <v>103</v>
      </c>
      <c t="n" s="7" r="B4">
        <v>39516</v>
      </c>
      <c t="n" s="7" r="C4">
        <v>44158</v>
      </c>
    </row>
    <row spans="1:3" r="5">
      <c t="s" s="3" r="A5">
        <v>119</v>
      </c>
    </row>
    <row spans="1:3" r="6">
      <c t="s" s="4" r="A6">
        <v>120</v>
      </c>
      <c t="n" s="5" r="B6">
        <v>66228</v>
      </c>
      <c t="n" s="5" r="C6">
        <v>57972</v>
      </c>
    </row>
    <row spans="1:3" r="7">
      <c t="s" s="4" r="A7">
        <v>121</v>
      </c>
      <c t="n" s="5" r="B7">
        <v>1983</v>
      </c>
      <c t="n" s="5" r="C7">
        <v>2236</v>
      </c>
    </row>
    <row spans="1:3" r="8">
      <c t="s" s="4" r="A8">
        <v>94</v>
      </c>
      <c t="n" s="5" r="B8">
        <v>157</v>
      </c>
      <c t="n" s="5" r="C8">
        <v>293</v>
      </c>
    </row>
    <row spans="1:3" r="9">
      <c t="s" s="4" r="A9">
        <v>122</v>
      </c>
      <c t="n" s="5" r="B9">
        <v>1436</v>
      </c>
      <c t="n" s="5" r="C9">
        <v>1364</v>
      </c>
    </row>
    <row spans="1:3" r="10">
      <c t="s" s="4" r="A10">
        <v>123</v>
      </c>
      <c t="n" s="5" r="B10">
        <v>185</v>
      </c>
      <c t="n" s="5" r="C10">
        <v>114</v>
      </c>
    </row>
    <row spans="1:3" r="11">
      <c t="s" s="4" r="A11">
        <v>92</v>
      </c>
      <c t="n" s="5" r="B11">
        <v>-237</v>
      </c>
      <c t="n" s="5" r="C11">
        <v>-4561</v>
      </c>
    </row>
    <row spans="1:3" r="12">
      <c t="s" s="4" r="A12">
        <v>124</v>
      </c>
      <c t="n" s="5" r="B12">
        <v>458</v>
      </c>
      <c t="n" s="5" r="C12">
        <v>373</v>
      </c>
    </row>
    <row spans="1:3" r="13">
      <c t="s" s="4" r="A13">
        <v>125</v>
      </c>
      <c t="n" s="5" r="B13">
        <v>326</v>
      </c>
      <c t="n" s="5" r="C13">
        <v>47</v>
      </c>
    </row>
    <row spans="1:3" r="14">
      <c t="s" s="3" r="A14">
        <v>126</v>
      </c>
    </row>
    <row spans="1:3" r="15">
      <c t="s" s="4" r="A15">
        <v>127</v>
      </c>
      <c t="n" s="5" r="B15">
        <v>2692</v>
      </c>
      <c t="n" s="5" r="C15">
        <v>-3723</v>
      </c>
    </row>
    <row spans="1:3" r="16">
      <c t="s" s="4" r="A16">
        <v>128</v>
      </c>
      <c t="n" s="5" r="B16">
        <v>822</v>
      </c>
      <c t="n" s="5" r="C16">
        <v>4399</v>
      </c>
    </row>
    <row spans="1:3" r="17">
      <c t="s" s="4" r="A17">
        <v>129</v>
      </c>
      <c t="n" s="5" r="B17">
        <v>-594</v>
      </c>
      <c t="n" s="5" r="C17">
        <v>1779</v>
      </c>
    </row>
    <row spans="1:3" r="18">
      <c t="s" s="4" r="A18">
        <v>43</v>
      </c>
      <c t="n" s="5" r="B18">
        <v>-5369</v>
      </c>
      <c t="n" s="5" r="C18">
        <v>-1000</v>
      </c>
    </row>
    <row spans="1:3" r="19">
      <c t="s" s="4" r="A19">
        <v>44</v>
      </c>
      <c t="n" s="5" r="B19">
        <v>2263</v>
      </c>
      <c t="n" s="5" r="C19">
        <v>1383</v>
      </c>
    </row>
    <row spans="1:3" r="20">
      <c t="s" s="4" r="A20">
        <v>130</v>
      </c>
      <c t="n" s="5" r="B20">
        <v>109866</v>
      </c>
      <c t="n" s="5" r="C20">
        <v>104834</v>
      </c>
    </row>
    <row spans="1:3" r="21">
      <c t="s" s="3" r="A21">
        <v>131</v>
      </c>
    </row>
    <row spans="1:3" r="22">
      <c t="s" s="4" r="A22">
        <v>132</v>
      </c>
      <c t="n" s="5" r="B22">
        <v>-304588</v>
      </c>
      <c t="n" s="5" r="C22">
        <v>-226118</v>
      </c>
    </row>
    <row spans="1:3" r="23">
      <c t="s" s="4" r="A23">
        <v>133</v>
      </c>
      <c t="n" s="5" r="B23">
        <v>-4100</v>
      </c>
    </row>
    <row spans="1:3" r="24">
      <c t="s" s="4" r="A24">
        <v>134</v>
      </c>
      <c t="n" s="5" r="B24">
        <v>51188</v>
      </c>
      <c t="n" s="5" r="C24">
        <v>43014</v>
      </c>
    </row>
    <row spans="1:3" r="25">
      <c t="s" s="4" r="A25">
        <v>135</v>
      </c>
      <c t="n" s="5" r="B25">
        <v>-73</v>
      </c>
      <c t="n" s="5" r="C25">
        <v>-31</v>
      </c>
    </row>
    <row spans="1:3" r="26">
      <c t="s" s="4" r="A26">
        <v>136</v>
      </c>
      <c t="n" s="5" r="B26">
        <v>16071</v>
      </c>
      <c t="n" s="5" r="C26">
        <v>11602</v>
      </c>
    </row>
    <row spans="1:3" r="27">
      <c t="s" s="4" r="A27">
        <v>137</v>
      </c>
      <c t="n" s="5" r="B27">
        <v>-241502</v>
      </c>
      <c t="n" s="5" r="C27">
        <v>-171533</v>
      </c>
    </row>
    <row spans="1:3" r="28">
      <c t="s" s="3" r="A28">
        <v>138</v>
      </c>
    </row>
    <row spans="1:3" r="29">
      <c t="s" s="4" r="A29">
        <v>139</v>
      </c>
      <c t="n" s="5" r="B29">
        <v>450731</v>
      </c>
      <c t="n" s="5" r="C29">
        <v>316853</v>
      </c>
    </row>
    <row spans="1:3" r="30">
      <c t="s" s="4" r="A30">
        <v>140</v>
      </c>
      <c t="n" s="5" r="B30">
        <v>-301234</v>
      </c>
      <c t="n" s="5" r="C30">
        <v>-212783</v>
      </c>
    </row>
    <row spans="1:3" r="31">
      <c t="s" s="4" r="A31">
        <v>141</v>
      </c>
      <c t="n" s="5" r="B31">
        <v>-1662</v>
      </c>
      <c t="n" s="5" r="C31">
        <v>-1546</v>
      </c>
    </row>
    <row spans="1:3" r="32">
      <c t="s" s="4" r="A32">
        <v>142</v>
      </c>
      <c t="n" s="5" r="B32">
        <v>765</v>
      </c>
      <c t="n" s="5" r="C32">
        <v>510</v>
      </c>
    </row>
    <row spans="1:3" r="33">
      <c t="s" s="4" r="A33">
        <v>143</v>
      </c>
      <c t="n" s="5" r="B33">
        <v>-12158</v>
      </c>
      <c t="n" s="5" r="C33">
        <v>-31390</v>
      </c>
    </row>
    <row spans="1:3" r="34">
      <c t="s" s="4" r="A34">
        <v>144</v>
      </c>
      <c t="n" s="5" r="B34">
        <v>4744</v>
      </c>
      <c t="n" s="5" r="C34">
        <v>28</v>
      </c>
    </row>
    <row spans="1:3" r="35">
      <c t="s" s="4" r="A35">
        <v>145</v>
      </c>
      <c t="n" s="5" r="B35">
        <v>1006</v>
      </c>
    </row>
    <row spans="1:3" r="36">
      <c t="s" s="4" r="A36">
        <v>146</v>
      </c>
      <c t="n" s="5" r="B36">
        <v>142192</v>
      </c>
      <c t="n" s="5" r="C36">
        <v>71672</v>
      </c>
    </row>
    <row spans="1:3" r="37">
      <c t="s" s="4" r="A37">
        <v>147</v>
      </c>
      <c t="n" s="5" r="B37">
        <v>-209</v>
      </c>
      <c t="n" s="5" r="C37">
        <v>-264</v>
      </c>
    </row>
    <row spans="1:3" r="38">
      <c t="s" s="4" r="A38">
        <v>148</v>
      </c>
      <c t="n" s="5" r="B38">
        <v>10347</v>
      </c>
      <c t="n" s="5" r="C38">
        <v>4709</v>
      </c>
    </row>
    <row spans="1:3" r="39">
      <c t="s" s="4" r="A39">
        <v>149</v>
      </c>
      <c t="n" s="5" r="B39">
        <v>53821</v>
      </c>
      <c t="n" s="5" r="C39">
        <v>45741</v>
      </c>
    </row>
    <row spans="1:3" r="40">
      <c t="s" s="4" r="A40">
        <v>150</v>
      </c>
      <c t="n" s="5" r="B40">
        <v>64168</v>
      </c>
      <c t="n" s="5" r="C40">
        <v>50450</v>
      </c>
    </row>
    <row spans="1:3" r="41">
      <c t="s" s="3" r="A41">
        <v>151</v>
      </c>
    </row>
    <row spans="1:3" r="42">
      <c t="s" s="4" r="A42">
        <v>152</v>
      </c>
      <c t="n" s="5" r="B42">
        <v>2114</v>
      </c>
      <c t="n" s="5" r="C42">
        <v>959</v>
      </c>
    </row>
    <row spans="1:3" r="43">
      <c t="s" s="4" r="A43">
        <v>153</v>
      </c>
      <c t="n" s="5" r="B43">
        <v>25840</v>
      </c>
      <c t="n" s="5" r="C43">
        <v>25767</v>
      </c>
    </row>
    <row spans="1:3" r="44">
      <c t="s" s="3" r="A44">
        <v>154</v>
      </c>
    </row>
    <row spans="1:3" r="45">
      <c t="s" s="4" r="A45">
        <v>155</v>
      </c>
      <c t="n" s="7" r="B45">
        <v>24505</v>
      </c>
      <c t="n" s="7" r="C45">
        <v>27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The Company And Nature Of Opera</vt:lpstr>
      <vt:lpstr>Accounting Policies And Recent </vt:lpstr>
      <vt:lpstr>Consolidation Of Variable Inter</vt:lpstr>
      <vt:lpstr>Acquisition Of ClearPointt Logi</vt:lpstr>
      <vt:lpstr>Rental Equipment</vt:lpstr>
      <vt:lpstr>Net Investment In Direct Financ</vt:lpstr>
      <vt:lpstr>Intangible Assets</vt:lpstr>
      <vt:lpstr>Debt And Capital Lease Obligati</vt:lpstr>
      <vt:lpstr>Stock-Based Compensation Plan</vt:lpstr>
      <vt:lpstr>Income Taxes</vt:lpstr>
      <vt:lpstr>Fair Value Of Financial Instrum</vt:lpstr>
      <vt:lpstr>Commitments And Contingencies</vt:lpstr>
      <vt:lpstr>Related Party Transactions</vt:lpstr>
      <vt:lpstr>Segment And Geographic Informat</vt:lpstr>
      <vt:lpstr>Earnings Per Share</vt:lpstr>
      <vt:lpstr>Accounting Policies And Recen22</vt:lpstr>
      <vt:lpstr>Acquisition Of ClearPointt Lo23</vt:lpstr>
      <vt:lpstr>Rental Equipment (Tables)</vt:lpstr>
      <vt:lpstr>Net Investment In Direct Fina25</vt:lpstr>
      <vt:lpstr>Intangible Assets (Tables)</vt:lpstr>
      <vt:lpstr>Debt And Capital Lease Obliga27</vt:lpstr>
      <vt:lpstr>Stock-Based Compensation Plan (</vt:lpstr>
      <vt:lpstr>Segment And Geographic Inform29</vt:lpstr>
      <vt:lpstr>Earnings Per Share (Tables)</vt:lpstr>
      <vt:lpstr>The Company And Nature Of Ope31</vt:lpstr>
      <vt:lpstr>Consolidation Of Variable Int32</vt:lpstr>
      <vt:lpstr>Acquisition Of ClearPointt Lo33</vt:lpstr>
      <vt:lpstr>Acquisition Of ClearPointt Lo34</vt:lpstr>
      <vt:lpstr>Acquisition Of ClearPointt Lo35</vt:lpstr>
      <vt:lpstr>Rental Equipment (Schedule Of R</vt:lpstr>
      <vt:lpstr>Net Investment In Direct Fina37</vt:lpstr>
      <vt:lpstr>Net Investment In Direct Fina38</vt:lpstr>
      <vt:lpstr>Net Investment In Direct Fina39</vt:lpstr>
      <vt:lpstr>Intangible Assets (Narrative) (</vt:lpstr>
      <vt:lpstr>Intangible Assets (Schedule Of </vt:lpstr>
      <vt:lpstr>Intangible Assets (Schedule O42</vt:lpstr>
      <vt:lpstr>Debt And Capital Lease Obliga43</vt:lpstr>
      <vt:lpstr>Debt And Capital Lease Obliga44</vt:lpstr>
      <vt:lpstr>Stock-Based Compensation Plan45</vt:lpstr>
      <vt:lpstr>Stock-Based Compensation Plan46</vt:lpstr>
      <vt:lpstr>Stock-Based Compensation Plan47</vt:lpstr>
      <vt:lpstr>Stock-Based Compensation Plan48</vt:lpstr>
      <vt:lpstr>Income Taxes (Details)</vt:lpstr>
      <vt:lpstr>Fair Value Of Financial Instr50</vt:lpstr>
      <vt:lpstr>Commitments And Contingencies (</vt:lpstr>
      <vt:lpstr>Related Party Transactions (Det</vt:lpstr>
      <vt:lpstr>Segment And Geographic Inform53</vt:lpstr>
      <vt:lpstr>Segment And Geographic Inform54</vt:lpstr>
      <vt:lpstr>Segment And Geographic Inform55</vt:lpstr>
      <vt:lpstr>Earnings Per Share (Narrative) </vt:lpstr>
      <vt:lpstr>Earnings Per Share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4:51Z</dcterms:created>
  <dcterms:modified xmlns:dcterms="http://purl.org/dc/terms/" xmlns:xsi="http://www.w3.org/2001/XMLSchema-instance" xsi:type="dcterms:W3CDTF">2015-11-04T18:14:51Z</dcterms:modified>
  <dc:title xmlns:dc="http://purl.org/dc/elements/1.1/">Untitled</dc:title>
  <dc:description xmlns:dc="http://purl.org/dc/elements/1.1/"/>
  <dc:subject xmlns:dc="http://purl.org/dc/elements/1.1/"/>
  <cp:keywords/>
  <cp:category/>
</cp:coreProperties>
</file>